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Liquidity and Man" sheetId="7" state="visible" r:id="rId7"/>
    <sheet xmlns:r="http://schemas.openxmlformats.org/officeDocument/2006/relationships" name="Investments in Marketable Secur" sheetId="8" state="visible" r:id="rId8"/>
    <sheet xmlns:r="http://schemas.openxmlformats.org/officeDocument/2006/relationships" name="Fair Value of Financial Instrum" sheetId="9" state="visible" r:id="rId9"/>
    <sheet xmlns:r="http://schemas.openxmlformats.org/officeDocument/2006/relationships" name="Convertible Notes Payable"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Liquidity and M_2" sheetId="16" state="visible" r:id="rId16"/>
    <sheet xmlns:r="http://schemas.openxmlformats.org/officeDocument/2006/relationships" name="Organization, Liquidity and M_3" sheetId="17" state="visible" r:id="rId17"/>
    <sheet xmlns:r="http://schemas.openxmlformats.org/officeDocument/2006/relationships" name="Investments in Marketable Sec_2" sheetId="18" state="visible" r:id="rId18"/>
    <sheet xmlns:r="http://schemas.openxmlformats.org/officeDocument/2006/relationships" name="Fair Value of Financial Instr_2" sheetId="19" state="visible" r:id="rId19"/>
    <sheet xmlns:r="http://schemas.openxmlformats.org/officeDocument/2006/relationships" name="Convertible Notes Payable (Tabl"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Organization, Liquidity and M_4" sheetId="23" state="visible" r:id="rId23"/>
    <sheet xmlns:r="http://schemas.openxmlformats.org/officeDocument/2006/relationships" name="Organization, Liquidity and M_5" sheetId="24" state="visible" r:id="rId24"/>
    <sheet xmlns:r="http://schemas.openxmlformats.org/officeDocument/2006/relationships" name="Organization, Liquidity and M_6" sheetId="25" state="visible" r:id="rId25"/>
    <sheet xmlns:r="http://schemas.openxmlformats.org/officeDocument/2006/relationships" name="Investments in Marketable Sec_3" sheetId="26" state="visible" r:id="rId26"/>
    <sheet xmlns:r="http://schemas.openxmlformats.org/officeDocument/2006/relationships" name="Investments in Marketable Sec_4" sheetId="27" state="visible" r:id="rId27"/>
    <sheet xmlns:r="http://schemas.openxmlformats.org/officeDocument/2006/relationships" name="Investments in Marketable Sec_5"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Fair Value of Financial Instr_5" sheetId="31" state="visible" r:id="rId31"/>
    <sheet xmlns:r="http://schemas.openxmlformats.org/officeDocument/2006/relationships" name="Convertible Notes Payable - Sch" sheetId="32" state="visible" r:id="rId32"/>
    <sheet xmlns:r="http://schemas.openxmlformats.org/officeDocument/2006/relationships" name="Convertible Notes Payable - S_2" sheetId="33" state="visible" r:id="rId33"/>
    <sheet xmlns:r="http://schemas.openxmlformats.org/officeDocument/2006/relationships" name="Convertible Notes Payable - Add" sheetId="34" state="visible" r:id="rId34"/>
    <sheet xmlns:r="http://schemas.openxmlformats.org/officeDocument/2006/relationships" name="Stockholders' Equity - Addition"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che"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u_4" sheetId="41" state="visible" r:id="rId41"/>
    <sheet xmlns:r="http://schemas.openxmlformats.org/officeDocument/2006/relationships" name="Stock-Based Compensation - Sc_2" sheetId="42" state="visible" r:id="rId42"/>
    <sheet xmlns:r="http://schemas.openxmlformats.org/officeDocument/2006/relationships" name="Warrants - Additional Informati"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VKTX</t>
  </si>
  <si>
    <t>Entity Registrant Name</t>
  </si>
  <si>
    <t>Viking Therapeutic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Balance Sheets - USD ($) $ in Thousands</t>
  </si>
  <si>
    <t>Dec. 31, 2017</t>
  </si>
  <si>
    <t>Current assets:</t>
  </si>
  <si>
    <t>Cash and cash equivalents</t>
  </si>
  <si>
    <t>Short-term investments – available for sale</t>
  </si>
  <si>
    <t>Prepaid clinical trial and preclinical study costs</t>
  </si>
  <si>
    <t>Prepaid expenses and other current assets</t>
  </si>
  <si>
    <t>Total current assets</t>
  </si>
  <si>
    <t>Deferred public offering and other financing costs</t>
  </si>
  <si>
    <t>Total assets</t>
  </si>
  <si>
    <t>Current liabilities:</t>
  </si>
  <si>
    <t>Accounts payable</t>
  </si>
  <si>
    <t>Other accrued liabilities</t>
  </si>
  <si>
    <t>Accrued interest, current</t>
  </si>
  <si>
    <t>Convertible notes payable, current (net of discount of $0 and $404 at September 30, 2018 and December 31, 2017, respectively)</t>
  </si>
  <si>
    <t>Debt conversion feature liability, current</t>
  </si>
  <si>
    <t>Total current liabilities</t>
  </si>
  <si>
    <t>Total liabilities</t>
  </si>
  <si>
    <t>Commitments and contingencies (Note 8)</t>
  </si>
  <si>
    <t xml:space="preserve"> </t>
  </si>
  <si>
    <t>Stockholders’ equity:</t>
  </si>
  <si>
    <t>Preferred stock, $0.00001 par value: 10,000,000 shares authorized at September 30, 2018 and December 31, 2017; no shares issued and outstanding at September 30, 2018 and December 31, 2017</t>
  </si>
  <si>
    <t>Common stock, $0.00001 par value: 300,000,000 shares authorized at September 30, 2018 and December 31, 2017; 71,284,604 and 35,817,104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Balance Sheets (Parenthetical) - USD ($) $ in Thousands</t>
  </si>
  <si>
    <t>Statement Of Financial Position [Abstract]</t>
  </si>
  <si>
    <t>Convertible notes payable, discount, current por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naudited) - USD ($) shares in Thousands, $ in Thousands</t>
  </si>
  <si>
    <t>3 Months Ended</t>
  </si>
  <si>
    <t>Sep. 30, 2017</t>
  </si>
  <si>
    <t>Income Statement [Abstract]</t>
  </si>
  <si>
    <t>Revenues</t>
  </si>
  <si>
    <t>Operating expenses:</t>
  </si>
  <si>
    <t>Research and development</t>
  </si>
  <si>
    <t>General and administrative</t>
  </si>
  <si>
    <t>Total operating expenses</t>
  </si>
  <si>
    <t>Loss from operations</t>
  </si>
  <si>
    <t>Other income (expense):</t>
  </si>
  <si>
    <t>Change in fair value of debt conversion feature liability</t>
  </si>
  <si>
    <t>Amortization of debt discount</t>
  </si>
  <si>
    <t>Amortization of financing costs</t>
  </si>
  <si>
    <t>Interest income (expense), net</t>
  </si>
  <si>
    <t>Total other income (expense), net</t>
  </si>
  <si>
    <t>Net loss</t>
  </si>
  <si>
    <t>Other comprehensive loss, net of tax:</t>
  </si>
  <si>
    <t>Unrealized gain (loss) on securities</t>
  </si>
  <si>
    <t>Comprehensive loss</t>
  </si>
  <si>
    <t>Basic and diluted net loss per common share</t>
  </si>
  <si>
    <t>Weighted-average shares used to compute basic and diluted net loss per share</t>
  </si>
  <si>
    <t>Statements of Stockholders' Equity - USD ($) $ in Thousands</t>
  </si>
  <si>
    <t>Total</t>
  </si>
  <si>
    <t>Common Stock [Member]</t>
  </si>
  <si>
    <t>Additional Paid-in Capital</t>
  </si>
  <si>
    <t>Retained Earnings</t>
  </si>
  <si>
    <t>AOCI Attributable to Parent</t>
  </si>
  <si>
    <t>Balance at Dec. 31, 2016</t>
  </si>
  <si>
    <t>Balance (in shares) at Dec. 31, 2016</t>
  </si>
  <si>
    <t>Employee stock-based compensation</t>
  </si>
  <si>
    <t>Employee stock-based compensation (in shares)</t>
  </si>
  <si>
    <t>Issuance of common stock under employee stock plans</t>
  </si>
  <si>
    <t>Issuance of common stock under employee stock plans (in shares)</t>
  </si>
  <si>
    <t>Sale of common stock, net of issuance costs</t>
  </si>
  <si>
    <t>Sale of common stock, net of issuance costs (in shares)</t>
  </si>
  <si>
    <t>Unrealized gain (loss) on investments</t>
  </si>
  <si>
    <t>Balance at Sep. 30, 2017</t>
  </si>
  <si>
    <t>Balance (in shares) at Sep. 30, 2017</t>
  </si>
  <si>
    <t>Balance at Jun. 30, 2017</t>
  </si>
  <si>
    <t>Balance (in shares) at Jun. 30, 2017</t>
  </si>
  <si>
    <t>Balance at Dec. 31, 2017</t>
  </si>
  <si>
    <t>Balance (in shares) at Dec. 31, 2017</t>
  </si>
  <si>
    <t>Issuance of common stock from warrant exercises</t>
  </si>
  <si>
    <t>Issuance of common stock from warrant exercises (in shares)</t>
  </si>
  <si>
    <t>Balance at Sep. 30, 2018</t>
  </si>
  <si>
    <t>Balance (in shares) at Sep. 30, 2018</t>
  </si>
  <si>
    <t>Balance at Jun. 30, 2018</t>
  </si>
  <si>
    <t>Balance (in shares) at Jun. 30, 2018</t>
  </si>
  <si>
    <t>Statements of Cash Flows (Unaudited) - USD ($) $ in Thousands</t>
  </si>
  <si>
    <t>Cash flows from operating activities</t>
  </si>
  <si>
    <t>Adjustments to reconcile net loss to net cash used in operating activities</t>
  </si>
  <si>
    <t>Amortization of debt discount on notes payable</t>
  </si>
  <si>
    <t>Amortization of investment premiums</t>
  </si>
  <si>
    <t>Amortization of non-cash clinical trial costs</t>
  </si>
  <si>
    <t>Stock-based compensation</t>
  </si>
  <si>
    <t>Changes in operating assets and liabilities:</t>
  </si>
  <si>
    <t>Accrued expenses</t>
  </si>
  <si>
    <t>Net cash used in operating activities</t>
  </si>
  <si>
    <t>Cash flows from investing activities</t>
  </si>
  <si>
    <t>Purchases of investments</t>
  </si>
  <si>
    <t>Proceeds from maturities of investments</t>
  </si>
  <si>
    <t>Net cash (used in) provided by investing activities</t>
  </si>
  <si>
    <t>Cash flows from financing activities</t>
  </si>
  <si>
    <t>Proceeds from issuances of common stock, net of underwriting discounts and commissions</t>
  </si>
  <si>
    <t>Public offering and financing costs</t>
  </si>
  <si>
    <t>Repayment of convertible notes payable</t>
  </si>
  <si>
    <t>Value of shares withheld related to employee tax withholding</t>
  </si>
  <si>
    <t>Proceeds from warrant and option exercises and stock issuance under employee stock purchase plan</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transactions</t>
  </si>
  <si>
    <t>Shares issued</t>
  </si>
  <si>
    <t>Unpaid deferred public offering and other financing costs</t>
  </si>
  <si>
    <t>Lincoln Park Agreement [Member]</t>
  </si>
  <si>
    <t>Organization, Liquidity and Management's Plan, and Summary of Significant Accounting Policies</t>
  </si>
  <si>
    <t>Organization Consolidation And Presentation Of Financial Statements [Abstract]</t>
  </si>
  <si>
    <t xml:space="preserve">1. Organization, Liquidity and Management’s Plan, and Summary of Significant Accounting Policies The Company Viking Therapeutics, Inc., a Delaware corporation (the “Company”), is a clinical-stage biopharmaceutical company focused on the development of novel therapies for metabolic and endocrine disorders. The Company was incorporated under the laws of the State of Delaware on September 24, 2012 and its principal executive offices are located in San Diego, California. Basis of Presentation The accompanying financial statements have been prepared in accordance with accounting principles generally accepted in the United States of America (“GAAP”). The accompanying balance sheet as of September 30, 2018, statements of operations for the three and nine months ended September 30, 2018 and 2017, statements of stockholders’ equity for the three and nine months ended September 30, 2018 and 2017 and statements of cash flows for the nine months ended September 30, 2018 and 2017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7 contained in the Annual Report on Form 10-K filed by the Company with the SEC on March 7, 2018.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8, the results of operations for the three and nine months ended September 30, 2018 and 2017, the statements of stockholders’ equity for the three and nine months ended September 30, 2018 and 2017 and cash flows for the nine months ended September 30, 2018 and 2017. The December 31, 2017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18 and 2017 are unaudited. Interim results are not necessarily indicative of results for an entire year. 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feature liability, through May 21, 2018, and accounting for certain commitments. Actual results could differ from those estimates. Recent Accounting Pronouncements Adopted Accounting Standards In May 2014, the Financial Accounting Standards Board (“FASB”) issued Accounting Standards Update (“ASU”)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
In March 2016, the FASB issued ASU No. 2016-08, Revenue from Contracts with Customers
•
In April 2016, the FASB issued ASU No. 2016-10, Revenue from Contracts with Customers
•
In May 2016, the FASB issued ASU No. 2016-12, Revenue from Contracts with Customers
•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evaluated the potential impact that these standards had on its financial position and results of operations. There is no current impact of this new guidance on its financial statements as the Company does not currently have any revenue generating arrangements. In August 2016, the FASB issued ASU No. 2016-15, Classification of Certain Cash Receipts and Cash Payments In May 2017, the FASB issued ASU No. 2017-09, Compensation – Stock Compensation In June 2018, the FASB issued ASU No. 2018-07, Compensation - Stock Compensation (Topic 718) Recent Accounting Pronouncements Not Yet Adopted In February 2016, the FASB issued ASU No. 2016-02, Leases Cash and Cash Equivalents The Company considers all highly liquid investments with maturities of three months or less from the date of purchase to be cash equivalents. 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 Deferred Financing Costs Deferred financing costs represent legal, accounting and other direct costs related to the Company’s efforts to raise capital through a public or private sale of the Company’s common stock. Costs related to public sales of the Company’s common stock are deferred until the completion of the applicable offering, at which time such costs are reclassified to additional paid-in-capital as a reduction of the proceeds. Costs related to private sales of the Company’s common stock are deferred until the completion of the applicable offering, at which time such costs are amortized over the term of the applicable purchase agreement. 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ASU 2014-09, Revenue from Contracts with Customers and all related amendments ("ASC 606" or "the new revenue standard"). ASC 606 is a single comprehensive model for entities to use in accounting for revenue arising from contracts with customers and supersedes most current revenue recognition guidance, including industry-s Research and Development Expenses All costs of research and development are expensed in the period incurred. Research and development costs primarily consist of fees paid to contract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f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In May 2014, the Company entered into the Master License Agreement, pursuant to which it acquired certain rights to a number of research and development programs from Ligand Pharmaceuticals Incorporated (“ Research and Development, Patent Costs Costs related to filing and pursuing patent applications are expensed as incurred to general and administrative expense, as recoverability of such expenditures is uncertain. 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point that it becomes probable that the performance conditions will be met, the Company records a cumulative catch-up of the expense from the grant date to the current date, and the Company then amortizes the remainder of the expense over the remaining service period. 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 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Three Months Ended September 30,
Nine Months Ended September 30,
2018
2017
2018
2017
Numerator:
Net loss attributable to common stockholders
$
(6,600
)
$
(6,099
)
$
(16,823
)
$
(16,493
)
Denominator:
Weighted-average common shares outstanding
61,414,775
27,714,880
53,154,530
24,939,198
Less: Weighted-average shares subject to repurchase
(183,095
)
(245,096
)
(211,257
)
(273,257
)
Denominator for basic net loss per share
61,231,680
27,469,784
52,943,273
24,665,941
Net loss per share:
Basic and diluted
$
(0.11
)
$
(0.22
)
$
(0.32
)
$
(0.67
)
Potentially dilutive securities that are not included in the calculation of diluted net loss per share because their effect is anti-dilutive are as follows (in common equivalent shares):
As of September 30,
2018
2017
Common stock warrants
6,744,779
12,479,837
Restricted stock units
138,125
56,250
Common stock subject to repurchase
183,095
245,096
Common stock options
2,014,047
1,589,894
Shares issuable upon conversion of debt
—
2,941,206
9,080,046
17,312,283
Segments The Company operates in only one segment. Management uses cash flows as the primary measure to manage its business and does not segment its business for internal reporting or decision making purposes. </t>
  </si>
  <si>
    <t>Investments in Marketable Securities</t>
  </si>
  <si>
    <t>Investments Debt And Equity Securities [Abstract]</t>
  </si>
  <si>
    <t xml:space="preserve">2. Investments in Marketable Securitie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September 30, 2018 and December 31, 2017, the Company’s investments were in government money market funds, certificates of deposit, commercial paper and corporate debt securities. There were no sales of available-for-sale securities during the three and nine months ended September 30, 2018 or during the year ended December 31, 2017. Investments classified as available-for-sale as of September 30, 2018 consisted of the following (in thousands):
As of September 30, 2018
Amortized Cost
Gross Unrealized Gains (1)
Gross Unrealized Losses (1)
Aggregate Estimated Fair Value
Commercial paper (2)
$
3,458
$
—
$
—
$
3,458
Corporate debt securities (2)
131,314
—
(116
)
131,198
$
134,772
$
—
$
(116
)
$
134,656
(1)
Unrealized gains and losses on available-for-sale securities are included as a component of comprehensive loss. At September 30, 2018, there were three securities in an unrealized gain position and there were 111 securities in an unrealized loss position. These unrealized losses were less than $10,000 individually and $116,00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September 30, 2018, none of these securities were classified as cash and cash equivalents on the Company’s balance sheet, and $7.5 million of these securities were scheduled to mature outside of one year at the time of purchase. Investments classified as available-for-sale as of December 31, 2017 consisted of the following (in thousands):
As of December 31, 2017
Amortized Cost
Gross Unrealized Gains (1)
Gross Unrealized Losses (1)
Aggregate Estimated Fair Value
Certificates of deposit (2)
$
249
$
—
$
—
$
249
Corporate debt securities (2)
11,357
—
(19
)
11,338
$
11,606
$
—
$
(19
)
$
11,587
(1)
Unrealized gains and losses on available-for-sale securities are included as a component of comprehensive loss. At December 31, 2017, there were 29 securities in an unrealized loss position. These unrealized losses were less than $3,000 individually and $19,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7, none of these securities were classified as cash and cash equivalents on the Company’s balance sheet and none of these securities were scheduled to mature outside of one year. </t>
  </si>
  <si>
    <t>Fair Value of Financial Instruments</t>
  </si>
  <si>
    <t>Fair Value Disclosures [Abstract]</t>
  </si>
  <si>
    <t>3. Fair Value of Financial Instruments The Company’s financial instruments consist of cash and cash equivalents, investments and accounts payable and, through May 21, 2018, debt and its related debt conversion feature liability. The carrying amounts reported in the accompanying balance sheets for cash and cash equivalents and accounts payable approximate fair value because of the short-term maturity of those instruments. Further, the Company believes the fair value of the debt approximates its carrying value based on relatively stable interest rates and short-term maturity of this instrument. Fair value measurements ar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September 30, 2018 and December 31, 2017, all of the Company’s financial assets that were subject to fair value measurements were valued using observable inputs. The Company’s financial assets valued based on Level 1 inputs consist of money market funds and certificates of deposit. The Company’s financial assets valued based on Level 2 inputs consist of corporate debt securities, which consist of investments in highly-rated investment-grade corporations. The Company’s financial liability that was subject to fair value measurement consisted of a debt conversion feature that has been recorded as a liability based on Level 3 unobservable inputs as of December 31, 2017. There was no similar financial liability as of September 30, 2018. The fair value of the debt conversion feature, current as of December 31, 2017 required management to estimate fair value based on the Black-Scholes-Merton option valuation model. The Black-Scholes-Merton option valuation model was adopted as a result of the Company’s entry in January 2016 into the the conversion terms of the Secured Convertible Promissory Note (“ the Loan and Security Agreement. The debt conversion feature embedded in each tranche of the Ligand Note was accounted for under ASC Topic 815 – Derivatives and Hedging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September 30, 2018, the Company’s investments were in government money market funds, certificates of deposit, commercial paper and corporate debt securities. The fair values of the Company’s financial instruments are presented below (in thousands):
Fair Value Measurements at September 30, 2018
Total
Level 1
Level 2
Level 3
Financial assets carried at fair value:
Cash equivalents:
Government money market funds
$
161,199
$
161,199
$
—
$
—
Commercial paper, available-for-sale
2,990
—
2,990
—
Corporate debt securities, available-for-sale
4,074
—
4,074
—
Short-term investments
Commercial paper, available-for-sale
3,458
—
3,458
—
Corporate debt securities, available-for-sale
131,198
—
131,198
—
Total financial assets
$
302,919
$
161,199
$
141,720
$
—
Fair Value Measurements at December 31, 2017
Total
Level 1
Level 2
Level 3
Financial assets carried at fair value:
Cash equivalents:
Government money market funds
$
6,361
$
6,361
$
—
$
—
Corporate debt securities, available-for-sale
1,244
—
1,244
—
Short-term investments
Certificates of deposit, available-for-sale
249
—
249
—
Corporate debt securities, available-for-sale
11,338
—
11,338
—
Total financial assets
$
19,192
$
6,361
$
12,831
$
—
Financial liabilities carried at fair value:
Debt conversion feature - current
$
1,398
$
—
$
—
$
1,398
Total financial liabilities
$
1,398
$
—
$
—
$
1,398
The table below presents a summary of changes in the Company’s debt conversion feature liability measured at fair value on a recurring basis using significant unobservable inputs (Level 3) for the three and nine months ended September 30, 2018 and 2017 (in thousands):
Three Months Ended September 30,
Nine Months Ended September 30,
2018
2017
2018
2017
Debt conversion feature:
Beginning balance
$
—
$
894
$
1,398
$
731
Adjustments resulting from modification of debt
—
—
—
$
1,011
Adjustments resulting from changes in fair value recognized in earnings
—
1,136
(1,398
)
288
Ending balance
$
—
$
2,030
$
—
$
2,030
The following table sets forth the Company’s valuation techniques and significant unobservable inputs used to determine fair value for significant Level 3 liabilities (in thousands, except for volatility and risk free rate):
Fair Value
Significant
Assets
Liabilities
Valuation Technique(s)
Unobservable Input
%
Debt conversion feature liability
December 31, 2017
$
—
$
1,398
Black-Scholes-Merton option valuation model
Volatility
100%
Risk Free Rate
1.46% Level 3 Fair Value Sensitivity Debt Conversion Feature Liability As of December 31, 2017, the fair value of the debt conversion feature liability includes the estimated volatility and risk free rate. The higher/lower the estimated volatility, the higher/lower the value of the debt conversion feature liability. The higher/lower the risk free interest rate, the higher/lower the value of the debt conversion feature liability.</t>
  </si>
  <si>
    <t>Convertible Notes Payable</t>
  </si>
  <si>
    <t>Debt Disclosure [Abstract]</t>
  </si>
  <si>
    <t xml:space="preserve">4.
Convertible Notes Payable Convertible notes payable consisted of the following (in thousands):
September 30,
December 31,
2018
2017
Current maturities:
Convertible note payable issued during 2014 to Ligand pursuant to the Master License Agreement with a 5% annual interest rate, due during 2016 (amended in January 2016 to a 2.5% annual interest rate with maturity extended to 2017, and subsequently amended in May 2017 with maturity extended to May 21, 2018)
$
—
$
1,917
Conversion payoff value
—
1,938
Discount on notes payable, current
—
(404
)
Convertible notes payable, current (net of discount)
$
—
$
3,451
Pursuant to the Loan and Security Agreement, among other things, Ligand provided the Company with loans in the aggregate amount of $2.5 million. Up until January 21, 2016, the principal amount outstanding under the loans accrued interest at a fixed per annum rate equal to the lesser of 5.0% or the maximum interest rate permitted by law. Effective as of January 22, 2016, the principal amount outstanding under the loans accrue interest at a fixed per annum rate equal to the lesser of 2.5% or the maximum interest rate permitted by law. In the event the Company defaults under the loans, the loans will accrue interest at a fixed per annum rate equal to the lesser of 8% or the maximum interest rate permitted by law. The loans are evidenced by the Ligand Note. Pursuant to the terms of the Loan and Security Agreement and the Ligand Note, the loans will become due and payable upon the written demand of Ligand at any time after the earlier to occur of an event of default under the Loan and Security Agreement or the Ligand Note, or May 21, 2018, unless the loans are repaid in cash or converted into equity prior to such time. In addition, under the Loan and Security Agreement, the Company may not declare or pay dividends in respect of its common stock without Ligand’s prior written consent. On May 8, 2017, the Company entered into the Third Amendment to the Loan and Security Agreement (the “Third Loan Amendment”), which: (1) extended the maturity date of the Loans from May 21, 2017 to May 21, 2018, and (2) provided that the Company was required to repay $200,000 of the Ligand Note in the third quarter of 2017, which payment had to be made solely in cash (the “Required Repayment”). The Company made the Required Repayment on July 13, 2017. The Required Repayment was applied, first, to accrued and unpaid interest on the Loans and, second, to the unpaid principal amount of the Loans. Each $1.00 of value of the Required Repayment reduced the amount of accrued and unpaid interest and then unpaid principal amount on the Loans by $0.50. As a result of the Third Loan Amendment, the Company recorded a debt modification adjustment of $1.0 million to the debt conversion feature liability primarily due to the longer expected term, offset with an adjustment recorded to the Ligand Note discount. In connection with the Loan and Security Agreement, the Company also granted Ligand a continuing security interest in all of its right, title and interest in and to its assets as collateral for the full, prompt, complete and final payment and performance when due of all obligations under the Loan and Security Agreement and the Ligand Note. On May 21, 2018, the Company repaid the entire remaining balance of $3.9 million due on the Ligand Note in cash. During the three and nine months ended September 30, 2018, the Company recorded $0 and $38,000 of interest expense, respectively, $0 and $404,000 of amortization of debt discount, respectively, and $0 and $1.4 million as other income related to the decrease in the fair value of the debt conversion feature liability, respectively. During the three and nine months ended September 30, 2017, the Company recorded $24,000 and $73,000 of interest expense, respectively, $256,000 and $1.0 million of amortization of debt discount, respectively, and an expense of $1.1 million and $288,000 related to the increase in the fair value of the debt conversion feature liability, respectively. </t>
  </si>
  <si>
    <t>Stockholders' Equity</t>
  </si>
  <si>
    <t>Equity [Abstract]</t>
  </si>
  <si>
    <t xml:space="preserve">5. Stockholders’ Equity Preferred Stock The Company is authorized to issue up to 10,000,000 shares of preferred stock, $0.00001 par value per share, with no shares outstanding as of September 30, 2018 and December 31, 2017. The Board of Directors is authorized to designate the terms and conditions of any preferred stock the Company may issue without further action by the stockholders of the Company. Common Stock The Company is authorized to issue up to 300,000,000 shares of common stock, $0.00001 par value per share. In February 2014, the Company entered into a stock purchase agreement with one of its founders. The agreement provided for the purchase of 1,000,000 shares of the Company’s common stock at a price per share of $0.01 in exchange for future services to be rendered to the Company as measured by certain performance criteria. The shares were subject to a repurchase option and were to vest in two tranches of 500,000 shares each, upon achievement of the performance target or upon a triggering event as defined. The Company determined that the fair value of the unrecognized expense was $168,000 at February 20, 2014, the grant date. In May 2015, the Company repurchased 633,810 of these shares at a purchase price of $0.00001 per share. In connection with the repurchase, the Company entered into an amendment to the stock purchase agreement to provide that the remaining 366,190 shares will continue to vest in two tranches of 183,095 shares each, upon achievement of the performance target or upon a triggering event as defined. The pro rata grant date fair value of the unrecognized expense is $62,000. In October 2015, a triggering event became probable of occurrence and was deemed achieved in October 2016; therefore, the Company recorded $31,000 of stock-based compensation expense through December 31, 2016. No similar expense was recognized during the three and nine months ended September 30, 2018 and 2017. The Company will continue to reassess at each reporting period whether it is probable that the performance target will be achieved, and if and when it is deemed probable, the Company will begin to record compensation expense using the fair value to determine stock-based compensation expense in its financial statements over the period the Company estimates the performance target will actually be achieved. On June 20, 2016, the Company entered into the Equity Distribution Agreement (the “Distribution Agreement”) with Maxim Group LLC (“Maxim”) pursuant to which the Company was able to offer and sell, from time to time, through Maxim up to 3,748,726 shares of its common stock (the “Maxim Offering”). Effective July 26, 2017, the Distribution Agreement terminated automatically in accordance with the terms thereof. All shares of common stock offered and sold in the Maxim Offering were issued pursuant to the Company’s shelf registration statement on Form S-3 (File No. 333-212134) filed with the SEC on June 20, 2016, as amended by Amendment No. 1 thereto filed with the SEC on July 26, 2016, and declared effective on July 26, 2016 (the “Shelf Registration Statement”) and the prospectus relating to the Maxim Offering that forms a part of the registration statement on Form S-3. The registration statement on Form S-3 was declared effective by the SEC on July 26, 2016. From the inception of the Distribution Agreement through July 26, 2017, the Company sold 1,267,237 shares of its common stock under the Distribution Agreement resulting in net proceeds to the Company of $1.6 million, after deducting the sales agent’s commission. On August 24, 2016, the Company entered into a common stock purchase agreement (the “Purchase Agreement”), pursuant to which Aspire Capital Fund, LLC (“Aspire Capital”) was committed to purchase up to an aggregate of $12.5 million of shares of the Company’s common stock over the 30-month term of the Purchase Agreement. Upon execution of the Purchase Agreement, the Company issued and sold 333,333 shares of common stock (the “Initial Shares”) a t a price per share of $1.50, for an aggregate purchase price of $500,000 440,000, which has been recorded as deferred financing costs, with a prorated portion charged to additional paid-in-capital for the Initial Shares, with the remainder of the costs amortized over the term of the Purchase Agreement as there was no guarantee that additional shares would be sold under the Purchase Agreement. Pursuant to the terms of the Purchase Agreement, the Company was able to, from time to time and subject to certain limitations, direct Aspire Capital to purchase shares of the Company’s common stock using pricing formulas based on average prevailing market prices around the time of each sale. Additionally, the Company and Aspire may not effect any sales of shares of the Company's common stock under the Purchase Agreement during the continuance of an event of default or on any trading day that the closing sale price of its common stock is less than $0.40 per share (subject to adjustment for stock dividends, splits, combinations or similar transactions or events). Effective June 19, 2017, the Company terminated the Purchase Agreement, resulting in a write off of the remaining capitalized deferred financing costs relating to the Purchase Agreement of $337,000. From the inception of the Purchase Agreement through June 19, 2017, the Company sold 1,476,991 shares of its common stock under the Purchase Agreement resulting in aggregate gross proceeds to the Company of $2.0 million, in addition to the Initial Shares and the Commitment Shares. On February 8, 2017, the Company entered into a Stock Purchase Agreement (the “SPA”) with PoC Capital, LLC (“PoC”), pursuant to which, among other things, the Company issued to PoC 1,286,173 shares of its common stock. Under the terms of the SPA, PoC has agreed to fund $1.8 million in study costs associated with certain clinical studies, including a planned proof-of-concept trial in patients with Glycogen Storage Disease type Ia. Any study costs in excess of that amount will be the Company’s sole responsibility. The Company has accounted for the $1.8 million as a prepaid expense on the balance sheet. During the three and nine months ended September 30, 2018, the Company recorded amortization expense of $64,000 and $541,000, respectively, in clinical study costs related to the SPA with PoC. During the three and nine months ended September 30, 2017, the Company recorded amortization expense of $249,000 and $648,000, respectively. The remaining prepaid balance of $265,000 was recorded on the balance sheet as of September 30, 2018. On June 14, 2017, the Company entered into a securities purchase agreement (the “Securities Purchase Agreement”) with certain accredited investors (the “Purchasers”) pursuant to which the Company sold an aggregate of 3,749,783 shares (the “Shares”) of its common stock in a registered direct offering (the “Registered Direct Offering”). The Shares were offered by the Company pursuant to the Shelf Registration Statement. In a concurrent private placement, the Company also agreed, pursuant to the Securities Purchase Agreement, to issue and sell to each of the Purchasers a warrant to purchase 0.75 shares of common stock (the “Warrants”) for each share of common stock purchased by a Purchaser in the Registered Direct Offering (the “Private Placement” and, together with the Registered Direct Offering, the “Offerings”). The exercise price of the Warrants is $1.30 per share, subject to adjustment as provided therein, and will be exercisable beginning on December 19, 2017 through December 19, 2022. The combined purchase price for one Share and one Warrant to purchase 0.75 shares of common stock in the Offerings was $1.15. The closing of the Offerings occurred on June 19, 2017. The aggregate net proceeds from the Offerings, after deducting the placement agents’ fees and offering expenses, were $3.9 million. On September 28, 2017, the Company entered into a purchase agreement (the “Registered Offering Purchase Agreement”) pursuant to which, on September 29, 2017, the Company sold to Lincoln Park Capital Fund, LLC (“LPC”) 701,282 shares of common stock (the “LPC Initial Shares”) at a price of approximately $1.78 per share for an aggregate purchase price of $1.3 million, pursuant to the Shelf Registration Statement and the prospectus supplement thereto dated September 28, 2017. On September 28, 2017, the Company also entered a purchase agreement (the “Commitment Purchase Agreement”) and a registration rights agreement (the “Registration Rights Agreement”) with LPC, pursuant to which the Company has the right to sell to LPC up to $15.0 million in shares of common stock, subject to certain limitations and conditions set forth in the Commitment Purchase Agreement. Upon the satisfaction of the conditions in the Commitment Purchase Agreement (the “Commencement”) the Company will have the right, from time to time at its sole discretion over the 30-month period from and after the Commencement, to direct LPC to purchase up to 75,000 shares of common stock on any business day (subject to certain limitations contained in the Commitment Purchase Agreement), with such amounts increasing based on certain threshold prices set forth in the Commitment Purchase Agreement; however, not to exceed $1.0 million in total purchase proceeds per purchase date. The purchase price of shares of common stock that the Company elects to sell to LPC pursuant to the Commitment Purchase Agreement will be based on the market prices of the common stock at the time of such purchases as set forth in the Commitment Purchase Agreement. In addition to regular purchases, as described above, the Company may also direct LPC to purchase additional amounts as accelerated purchases or as additional purchases if the closing sale price of the common stock is not below certain threshold prices, as set forth in the Commitment Purchase Agreement. In all instances, the Company may not sell shares of its common stock to LPC under the Commitment Purchase Agreement if it would result in LPC beneficially owning more than 4.99% of the Common Stock. As consideration for LPC’s commitment to purchase shares of common stock pursuant to the Commitment Purchase Agreement, the Company issued to LPC 100,000 shares of common stock (the “LPC Commitment Shares”) From inception of the Commitment Purchase Agreement through December 31, 2017, Commitment Purchase On December 11, 2017, the Company closed an underwritten public offering of 5,900,000 shares of its common stock, including 769,565 shares sold pursuant to the underwriters’ full exercise of their option to purchase additional shares to cover over-allotments, pursuant to the Shelf Registration Statement at a public offering price of $2.50 per share, for total net proceeds of $13.4 million after deducting underwriting discounts and commissions and other offering expenses. On February 6, 2018, the Company completed an underwritten public offering of common stock pursuant to the Shelf Registration Statement (the “February 2018 Offering”). In the February 2018 Offering, the Company sold 12,650,000 shares of the Company’s common stock at a public offering price of $5.00 per share of common stock. Upon the closing of the February 2018 Offering on February 6, 2018, the Company received net proceeds of $58.7 million, after deducting underwriting discounts, commissions and other offering expenses. On June 11, 2018, the Company completed an underwritten public offering of common stock (the “June 2018 Offering”) pursuant to the Shelf Registration Statement and a registration statement on Form S-3MEF (File No. 333-225479) filed pursuant to Rule 462(b) of the Securities Act of 1933, as amended. In the June 2018 Offering, the Company sold 8,625,000 shares of the Company’s common stock at a public offering price of $9.00 per share of common stock. Upon the closing of the June 2018 Offering on June 11, 2018, the Company received net proceeds of $72.3 million, after deducting underwriting discounts, commissions and other offering expenses. On September 25, 2018, the Company completed an underwritten public offering of common stock (the “September 2018 Offering”) pursuant to the Company’s universal shelf registration statement on Form S-3 (File No. 333-226133), filed with the SEC on July 11, 2018 and declared effective on July 19, 2018. In the September 2018 Offering, the Company sold 9,500,000 shares of the Company’s common stock at a public offering price of $18.50 per share. Upon the closing of the September 2018 Offering on September 25, 2018, the Company received net proceeds of $165.0 million, after deducting underwriting discounts, commissions and other offering expenses. During the nine months ended September 30, 2018 and 2017, and in accordance with the Company’s 2014 Employee Stock Purchase Plan (the “ESPP”), the Company issued an aggregate of 72,597 and 19,887 shares of its common stock to certain employees, respectively. </t>
  </si>
  <si>
    <t>Stock-Based Compensation</t>
  </si>
  <si>
    <t>Disclosure Of Compensation Related Costs Sharebased Payments [Abstract]</t>
  </si>
  <si>
    <t>6. Stock-Based Compensation In connection with the Company’s initial public offering of common stock (the “IPO”), the Company’s 2014 Equity Incentive Plan (the “2014 Plan”) and the ESPP became effective on April 28, 2015, the date of the execution and delivery of the underwriting agreement for the IPO. A total of 1,527,770 shares of the Company’s common stock were initially reserved for issuance under the 2014 Plan, and 458,331 shares of the Company’s common stock were initially reserved for issuance under the ESPP. From January 1, 2016 and through September 30, 2018, in accordance with the terms of the 2014 Plan, an additional 2,321,363 shares of the Company’s common stock were added to the number of shares available for issuance under the 2014 Plan, respectively, and, in accordance with the terms of the ESPP, an additional 663,246 shares of the Company’s common stock were added to the number of shares available for issuance under the ESPP, respectively.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2014 Plan . The 2014 Plan provides that the compensation committee of the Company’s Board of Directors (the “Compensation Committee”) may grant or issue stock options, stock appreciation rights, restricted shares, restricted stock units and unrestricted shares, deferred share units, performance and cash-settled awards and dividend equivalent rights to participants under the 2014 Plan. Initially, a total of 1,527,770 shares of the Company’s common stock were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 The shares of common stock deliverable pursuant to awards under the 2014 Plan are authorized but unissued shares of the Company’s common stock, or shares of the Company’s common stock that the Company otherwise holds in treasury or in trust. Any shares of the Company’s common stock underlying awards that are settled in cash or otherwise expire, or are forfeited, terminated or cancelled (including pursuant to an exchange program established by the Compensation Committee) prior to the issuance of stock will again be available for issuance under the 2014 Plan. In addition, shares of the Company’s common stock that are withheld (or not issued) in payment of the exercise price or taxes relating to an award, and shares of the Company’s common stock equal to the number surrendered in payment of any exercise price or withholding taxes relating to an award, will again be available for issuance under the 2014 Plan. ESPP . Initially, a total of 458,331 shares of the Company’s common stock were reserved for issuance pursuant to the ESPP. 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 The shares of common stock available for purchase pursuant to the ESPP are authorized but unissued shares of the Company’s common stock, shares of the Company’s common stock that the Company otherwise holds in treasury or shares of the Company’s common stock that were purchased on the open market in arms’ length transactions in accordance with applicable securities laws. Shares of the Company’s common stock will be offered for purchase under the ESPP as determined by the Compensation Committee through a series of successive offerings that each have a term of 24 months and consist of four consecutive purchase periods of six months each. Prior to the commencement of any future offering under the ESPP, the Compensation Committee may determine that the current offering shall end, may commence a new offering on the first day after the end of such terminal purchase period (or any desired later date), and may decide that future offerings will consist of one or more consecutive purchase periods, each to be of such duration as determined by the Compensation Committee; however, no offering will exceed 27 months and no purchase period will exceed one year. Each employee of the Company who (1) is an employee on the first date of any offering under the ESPP, (2) is customarily scheduled to work for more than 20 hours per week and more than five months per calendar year, and (3) meets such other criteria as may be determined by the Compensation Committee (consistent with Section 423 of the Internal Revenue Code of 1986, as amended), is eligible to participate in the ESPP for each purchase period within such offering. The purchase price per share of the Company’s common stock under the ESPP may not be less than, and will initially be equal to, the lesser of: (1) 85% of the fair market value per share of the Company’s common stock on the first day of the offering, or (2) 85% of the fair market value per share of the Company’s common stock on the date the purchase right is exercised, which will be the last day of the applicable purchase period. During the three and nine months ended September 30, 2018 and 2017, the Company recognized the following stock-based compensation expense (in thousands):
Three Months Ended September 30,
Nine Months Ended September 30,
2018
2017
2018
2017
Stock-based compensation expense by type of award:
Stock options
$
447
$
154
$
1,018
$
529
Restricted stock and restricted stock units
79
180
403
521
Employee stock purchase plan
224
10
570
38
Total stock-based compensation expense included in expenses
$
750
$
344
$
1,991
$
1,088
Stock-based compensation expense by line item:
Research and development expenses
$
325
$
85
$
720
$
302
General and administrative expenses
425
259
1,271
786
Total stock-based compensation expense included in expenses
$
750
$
344
$
1,991
$
1,088
The following table sets forth the Company’s unrecognized stock-based compensation expense, net of estimated forfeitures, by type of award and the weighted-average period over which that expense is expected to be recognized (in thousands, except for years):
As of September 30, 2018
Unrecognized Expense, Net of Estimated Forfeitures
Weighted- average Recognition Period (in years)
Type of award:
Stock options
$
2,378
2.59
Restricted stock and restricted stock units
$
541
2.15
The following table is a summary of restricted stock activity during the nine months ended September 30, 2018:
Shares of Restricted Stock
Weighted- Average Grant Date Fair Value
Unvested at December 31, 2017
245,096
$
2.53
Granted
—
$
—
Vested
(62,001
)
$
9.49
Forfeited
—
$
—
Unvested at September 30, 2018
183,095
$
0.17
The following table summarizes restricted stock unit activity during the nine months ended September 30, 2018:
Shares Subject to Restricted Stock Units
Weighted- Average Grant Date Value
Unvested at December 31, 2017
46,250
$
5.50
Granted
105,000
$
5.34
Vested
(13,125
)
$
8.78
Forfeited
—
$
—
Unvested September 30, 2018
138,125
$
5.07
The following table summarizes stock option activity during the nine months ended September 30, 2018:
Shares Subject to Stock Options
Weighted- Average Exercise Price
Weighted- Average Remaining Contractual Term (in years)
Aggregate Intrinsic Value
Options outstanding at December 31, 2017
1,575,864
$
2.68
Granted
628,500
$
5.89
Exercised
(171,567
)
$
2.31
1,332,000
Cancelled
(18,750
)
$
1.91
Options outstanding at September 30, 2018
2,014,047
$
3.72
8.29
27,584,000
Options exercisable at September 30, 2018
807,091
$
3.99
7.60
10,836,000
The Company received $396,000 in cash proceeds from exercises of stock options during the nine months ended September 30, 2018. There were no option exercises during the nine months ended September 30, 2017. Compensation cost for stock options granted to employees is based on the estimated grant date fair value and is recognized ratably over the vesting period of the applicable option. The estimated per share weighted average fair value of stock options granted to employees during the nine months ended September 30, 2018 was $4.11. As stock-based compensation expense recognized is based on options ultimately expected to vest, the fair value of each employee option grant during the nine months ended September 30, 2018 was estimated on the date of grant using the Black-Scholes option pricing model with the following weighted average assumptions:
Nine Months Ended September 30, 2018
Expected volatility
80.86
%
Expected term (in years)
6.00
Risk-free interest rate
2.55
%
Expected dividend yield
0
% Expected Volatility. The expected volatility rate used to value stock option grants is based on volatilities of a peer group of similar companies whose share prices are publicly available. The peer group was developed based on companies in the pharmaceutical and biotechnology industry in a similar stage of development to the Company. Expected Term . The Company elected to utilize the “simplified” method for “plain vanilla” options to value stock option grants. Under this approach, the weighted-average expected life is presumed to be the average of the vesting term and the contractual term of the option. Risk-free Interest Rate . The risk-free interest rate assumption was based on zero-coupon U.S. Treasury instruments that had terms consistent with the expected term of the Company’s stock option grants. Expected Dividend Yield . The Company has never declared or paid any cash dividends and does not presently plan to pay cash dividends in the foreseeable future. Forfeitures are accounted for as actual forfeitures occur. Since the Company had a net operating loss carryforward as of September 30, 2018, no excess tax benefits for the tax deductions related to stock-based awards were recognized in the Statements of Operations.</t>
  </si>
  <si>
    <t>Warrants</t>
  </si>
  <si>
    <t>Warrants And Rights Note Disclosure [Abstract]</t>
  </si>
  <si>
    <t>7. Warrants Upon the closing of the IPO, on May 4, 2015, the Company issued to the representative of the underwriters as additional compensation a warrant to purchase an aggregate of 82,500 shares of the Company’s common stock. The warrant was exercisable for cash or on a cashless basis at a per share exercise price equal to $10.00 commencing on April 28, 2016, one year following the date of the prospectus filed with the SEC relating to the IPO, and expiring on April 28, 2020. All 82,500 warrants were exercised during the three months ended September 30, 2018. The warrant also provided for registration rights upon request, under certain circumstances. The piggyback registration right provided in connection with the warrant was to terminate on April 28, 2022. On April 13, 2016, pursuant to an underwritten public offering (the “April 2016 Offering”), the Company sold 7,500,000 shares of its common stock and warrants to purchase up to 7,500,000 shares of its common stock at a public offering price of $1.25 per share of common stock and related warrant. The warrants have an exercise price of $1.50 per share of common stock, were immediately exercisable upon issuance and will expire on April 13, 2021. Additionally, on April 13, 2016, the underwriters for the April 2016 Offering partially exercised the over-allotment option for warrants to purchase an additional 1,125,000 shares of the Company’s common stock at a public offering price of $0.01 per warrant to purchase a share of common stock. As of September 30, 2018, warrants to purchase an aggregate of 4,899,384 shares were outstanding and 902,911 and 3,273,315 warrants were exercised during the three and nine months ended September 30, 2018, respectively. On April 13, 2016, pursuant to the terms of the Loan and Security Agreement , the Company issued to Ligand the Ligand Warrant to purchase up to 960,000 shares of the Company’s common stock. beneficial ownership of the Company’s common stock to greater than 49.9%) The Ligand Warrant was issued to Ligand as a part of the repayment of $1.2 million of the Company’s obligation under the Ligand Note On June 14, 2017, pursuant to the terms of the Securities Purchase Agreement, the Company sold Shares and the Warrants to purchase up to 2,812,337 shares of its common stock to the Purchasers. The combined purchase price for one Share and one Warrant to purchase 0.75 shares of common stock in the Offerings, was $1.15. The closing of the Offerings occurred on June 19, 2017. The Warrants have an exercise price of $1.30 per share, subject to adjustment as provided therein, and will be exercisable beginning on December 19, 2017 through December 19, 2022. Each holder of a Warrant will not have the right to exercise any portion of its Warrant if the holder, together with its affiliates, would beneficially own in excess of 4.99% of the number of shares of common stock outstanding immediately after giving effect to such exercise (the “Beneficial Ownership Limitation”); provided, however, that upon 61 days’ prior notice to the Company, the holder may increase the Beneficial Ownership Limitation; however, in no event shall the Beneficial Ownership Limitation exceed 9.99%. The exercise price and number of shares of common stock issuable upon the exercise of the Warrants will be subject to adjustment in the event of any stock dividends and splits, reverse stock split, recapitalization, reorganization or similar transaction, as described in the Warrants. If a registration statement covering the issuance or resale of the shares of common stock issuable upon exercise of the Warrants is not available for the issuance or resale, as applicable, the Purchasers may exercise the Warrants by means of a “cashless exercise.” On January 16, 2018, the resale registration statement on Form S-1 (File No. 333-222202) that the Company filed related to the 1,987,337 shares subject to unexercised warrants was declared effective by the SEC.</t>
  </si>
  <si>
    <t>Commitments and Contingencies</t>
  </si>
  <si>
    <t>Commitments And Contingencies Disclosure [Abstract]</t>
  </si>
  <si>
    <t>8. Commitments and Contingencies On July 7, 2015, the Company entered into a Sublease (the “Sublease”) for approximately 7,049 rentable square feet of space located at 12340 El Camino Real, Suite 250, San Diego, California 92130 (the “Premises”). Under the Sublease, the Company is responsible for certain charges for common area maintenance and other costs, and the Sublease provides for abatement of rent during certain periods and escalating rent payments throughout the term of the Sublease. Rent expense is being recorded on a straight line basis over the life of the Sublease and the difference between the rent expense and rent paid is being recorded as deferred rent. Rent expense was $63,000 and $64,000 for the three months ended September 30, 2018 and 2017, respectively. Rent expense was $189,000 and $185,000 for the nine months ended September 30, 2018 and 2017, respectively. In September 2018, the Company renewed the Sublease for one additional month through October 31, 2018. Future minimum payments pursuant to the Sublease are $22,000 in the aggregate through October 31, 2018, the remaining term of the Sublease. Additionally, on May 25, 2018, the Company entered into an Office Lease (the “Lease”) with Kilroy Realty, L.P. (the “Landlord”). The Lease is for approximately 7,149 rentable square feet of space located at the Premises. The Premises will continue to be the Company’s corporate headquarters. The Lease commenced on November 1, 2018 and will expire on January 31, 2022, unless terminated earlier in accordance with the terms of the Lease (the “Term”). Monthly base rent payments due under the Lease for the Premises will be $26,808.75, subject to annual increases of 3.0% during the term of the Lease. The Company is also responsible for certain other costs under the Lease, including electricity and utility expenses and certain repair and maintenance obligations. The Lease provides the Company with an option to extend the term of the lease for a period of three years beyond the Term. If the option is exercised, the renewal term will be upon the same terms and conditions as the original Term, except that the base rent will be equal to the prevailing market rate as determined pursuant to the terms of the Lease. Future minimum payments pursuant to the Lease are as follows (in thousands)
As of September 30, 2018:
2018
$
27
2019
270
2020
333
2021
343
2022
29
Total minimum lease payments
$
1,002</t>
  </si>
  <si>
    <t>Subsequent Events</t>
  </si>
  <si>
    <t>Subsequent Events [Abstract]</t>
  </si>
  <si>
    <t xml:space="preserve">9. Subsequent Events The Company has evaluated all subsequent events through the date of filing of this Quarterly Report on Form 10-Q with the SEC, to ensure that this filing includes appropriate disclosure of events both recognized in the financial statements as of September 30, 2018, and events which occurred subsequent to September 30, 2018, but which were not recognized in the financial statements. The Company has determined that there were no subsequent events which required recognition, adjustment to or disclosure in the financial statements. </t>
  </si>
  <si>
    <t>Organization, Liquidity and Management's Plan, and Summary of Significant Accounting Policies (Policies)</t>
  </si>
  <si>
    <t>The Company</t>
  </si>
  <si>
    <t>The Company Viking Therapeutics, Inc., a Delaware corporation (the “Company”), is a clinical-stage biopharmaceutical company focused on the development of novel therapies for metabolic and endocrine disorders. The Company was incorporated under the laws of the State of Delaware on September 24, 2012 and its principal executive offices are located in San Diego, California.</t>
  </si>
  <si>
    <t>Basis of Presentation</t>
  </si>
  <si>
    <t>Basis of Presentation The accompanying financial statements have been prepared in accordance with accounting principles generally accepted in the United States of America (“GAAP”). The accompanying balance sheet as of September 30, 2018, statements of operations for the three and nine months ended September 30, 2018 and 2017, statements of stockholders’ equity for the three and nine months ended September 30, 2018 and 2017 and statements of cash flows for the nine months ended September 30, 2018 and 2017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7 contained in the Annual Report on Form 10-K filed by the Company with the SEC on March 7, 2018.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8, the results of operations for the three and nine months ended September 30, 2018 and 2017, the statements of stockholders’ equity for the three and nine months ended September 30, 2018 and 2017 and cash flows for the nine months ended September 30, 2018 and 2017. The December 31, 2017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18 and 2017 are unaudited. Interim results are not necessarily indicative of results for an entire year.</t>
  </si>
  <si>
    <t>Use of Estimates</t>
  </si>
  <si>
    <t>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feature liability, through May 21, 2018, and accounting for certain commitments. Actual results could differ from those estimates.</t>
  </si>
  <si>
    <t>Recent Accounting Pronouncements</t>
  </si>
  <si>
    <t>Recent Accounting Pronouncements Adopted Accounting Standards In May 2014, the Financial Accounting Standards Board (“FASB”) issued Accounting Standards Update (“ASU”) No. 2014-09, Revenue from Contracts with Customers (Topic 606) (“ASU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
In August 2015, the FASB issued ASU No. 2015-14, Revenue from Contracts with Customers
•
In March 2016, the FASB issued ASU No. 2016-08, Revenue from Contracts with Customers
•
In April 2016, the FASB issued ASU No. 2016-10, Revenue from Contracts with Customers
•
In May 2016, the FASB issued ASU No. 2016-12, Revenue from Contracts with Customers
•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evaluated the potential impact that these standards had on its financial position and results of operations. There is no current impact of this new guidance on its financial statements as the Company does not currently have any revenue generating arrangements. In August 2016, the FASB issued ASU No. 2016-15, Classification of Certain Cash Receipts and Cash Payments In May 2017, the FASB issued ASU No. 2017-09, Compensation – Stock Compensation In June 2018, the FASB issued ASU No. 2018-07, Compensation - Stock Compensation (Topic 718) Recent Accounting Pronouncements Not Yet Adopted In February 2016, the FASB issued ASU No. 2016-02, Leases</t>
  </si>
  <si>
    <t>Cash and Cash Equivalents</t>
  </si>
  <si>
    <t>Cash and Cash Equivalents The Company considers all highly liquid investments with maturities of three months or less from the date of purchase to be cash equivalents.</t>
  </si>
  <si>
    <t>Investments Available-for-Sale</t>
  </si>
  <si>
    <t>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si>
  <si>
    <t>Concentration of Credit Risk</t>
  </si>
  <si>
    <t>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t>
  </si>
  <si>
    <t>Prepaid Clinical Trial and Preclinical Study Costs</t>
  </si>
  <si>
    <t xml:space="preserve">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 </t>
  </si>
  <si>
    <t>Deferred Financing Costs</t>
  </si>
  <si>
    <t>Deferred Financing Costs Deferred financing costs represent legal, accounting and other direct costs related to the Company’s efforts to raise capital through a public or private sale of the Company’s common stock. Costs related to public sales of the Company’s common stock are deferred until the completion of the applicable offering, at which time such costs are reclassified to additional paid-in-capital as a reduction of the proceeds. Costs related to private sales of the Company’s common stock are deferred until the completion of the applicable offering, at which time such costs are amortized over the term of the applicable purchase agreement.</t>
  </si>
  <si>
    <t>Revenue Recognition</t>
  </si>
  <si>
    <t xml:space="preserve">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ASU 2014-09, Revenue from Contracts with Customers and all related amendments ("ASC 606" or "the new revenue standard"). ASC 606 is a single comprehensive model for entities to use in accounting for revenue arising from contracts with customers and supersedes most current revenue recognition guidance, including industry-s </t>
  </si>
  <si>
    <t>Research and Development Expenses</t>
  </si>
  <si>
    <t>Research and Development Expenses All costs of research and development are expensed in the period incurred. Research and development costs primarily consist of fees paid to contract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f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In May 2014, the Company entered into the Master License Agreement, pursuant to which it acquired certain rights to a number of research and development programs from Ligand Pharmaceuticals Incorporated (“ Research and Development,</t>
  </si>
  <si>
    <t>Patent Costs</t>
  </si>
  <si>
    <t>Patent Costs Costs related to filing and pursuing patent applications are expensed as incurred to general and administrative expense, as recoverability of such expenditures is uncertain.</t>
  </si>
  <si>
    <t>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point that it becomes probable that the performance conditions will be met, the Company records a cumulative catch-up of the expense from the grant date to the current date, and the Company then amortizes the remainder of the expense over the remaining service period.</t>
  </si>
  <si>
    <t>Income Taxes</t>
  </si>
  <si>
    <t>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t>
  </si>
  <si>
    <t>Net Loss per Common Share</t>
  </si>
  <si>
    <t>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Three Months Ended September 30,
Nine Months Ended September 30,
2018
2017
2018
2017
Numerator:
Net loss attributable to common stockholders
$
(6,600
)
$
(6,099
)
$
(16,823
)
$
(16,493
)
Denominator:
Weighted-average common shares outstanding
61,414,775
27,714,880
53,154,530
24,939,198
Less: Weighted-average shares subject to repurchase
(183,095
)
(245,096
)
(211,257
)
(273,257
)
Denominator for basic net loss per share
61,231,680
27,469,784
52,943,273
24,665,941
Net loss per share:
Basic and diluted
$
(0.11
)
$
(0.22
)
$
(0.32
)
$
(0.67
)
Potentially dilutive securities that are not included in the calculation of diluted net loss per share because their effect is anti-dilutive are as follows (in common equivalent shares):
As of September 30,
2018
2017
Common stock warrants
6,744,779
12,479,837
Restricted stock units
138,125
56,250
Common stock subject to repurchase
183,095
245,096
Common stock options
2,014,047
1,589,894
Shares issuable upon conversion of debt
—
2,941,206
9,080,046
17,312,283</t>
  </si>
  <si>
    <t>Segments</t>
  </si>
  <si>
    <t xml:space="preserve">Segments The Company operates in only one segment. Management uses cash flows as the primary measure to manage its business and does not segment its business for internal reporting or decision making purposes. </t>
  </si>
  <si>
    <t>Organization, Liquidity and Management's Plan, and Summary of Significant Accounting Policies (Tables)</t>
  </si>
  <si>
    <t>Schedule of Computation of Basic and Diluted Net Loss per Common Share</t>
  </si>
  <si>
    <t>The following table presents the computation of basic and diluted net loss per common share (in thousands, except share and per share data):
Three Months Ended September 30,
Nine Months Ended September 30,
2018
2017
2018
2017
Numerator:
Net loss attributable to common stockholders
$
(6,600
)
$
(6,099
)
$
(16,823
)
$
(16,493
)
Denominator:
Weighted-average common shares outstanding
61,414,775
27,714,880
53,154,530
24,939,198
Less: Weighted-average shares subject to repurchase
(183,095
)
(245,096
)
(211,257
)
(273,257
)
Denominator for basic net loss per share
61,231,680
27,469,784
52,943,273
24,665,941
Net loss per share:
Basic and diluted
$
(0.11
)
$
(0.22
)
$
(0.32
)
$
(0.67
)</t>
  </si>
  <si>
    <t>Schedule of Potentially Dilutive Securities Not Included in Calculation of Diluted Net Loss per Share</t>
  </si>
  <si>
    <t>Potentially dilutive securities that are not included in the calculation of diluted net loss per share because their effect is anti-dilutive are as follows (in common equivalent shares):
As of September 30,
2018
2017
Common stock warrants
6,744,779
12,479,837
Restricted stock units
138,125
56,250
Common stock subject to repurchase
183,095
245,096
Common stock options
2,014,047
1,589,894
Shares issuable upon conversion of debt
—
2,941,206
9,080,046
17,312,283</t>
  </si>
  <si>
    <t>Investments in Marketable Securities (Tables)</t>
  </si>
  <si>
    <t>Summary of Investments Classified As Available-For-Sale Securities</t>
  </si>
  <si>
    <t>Investments classified as available-for-sale as of September 30, 2018 consisted of the following (in thousands):
As of September 30, 2018
Amortized Cost
Gross Unrealized Gains (1)
Gross Unrealized Losses (1)
Aggregate Estimated Fair Value
Commercial paper (2)
$
3,458
$
—
$
—
$
3,458
Corporate debt securities (2)
131,314
—
(116
)
131,198
$
134,772
$
—
$
(116
)
$
134,656
(1)
Unrealized gains and losses on available-for-sale securities are included as a component of comprehensive loss. At September 30, 2018, there were three securities in an unrealized gain position and there were 111 securities in an unrealized loss position. These unrealized losses were less than $10,000 individually and $116,000 in the aggregate. These securities have not been in a continuous unrealized gain or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September 30, 2018, none of these securities were classified as cash and cash equivalents on the Company’s balance sheet, and $7.5 million of these securities were scheduled to mature outside of one year at the time of purchase. Investments classified as available-for-sale as of December 31, 2017 consisted of the following (in thousands):
As of December 31, 2017
Amortized Cost
Gross Unrealized Gains (1)
Gross Unrealized Losses (1)
Aggregate Estimated Fair Value
Certificates of deposit (2)
$
249
$
—
$
—
$
249
Corporate debt securities (2)
11,357
—
(19
)
11,338
$
11,606
$
—
$
(19
)
$
11,587
(1)
Unrealized gains and losses on available-for-sale securities are included as a component of comprehensive loss. At December 31, 2017, there were 29 securities in an unrealized loss position. These unrealized losses were less than $3,000 individually and $19,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7, none of these securities were classified as cash and cash equivalents on the Company’s balance sheet and none of these securities were scheduled to mature outside of one year.</t>
  </si>
  <si>
    <t>Fair Value of Financial Instruments (Tables)</t>
  </si>
  <si>
    <t>Summary of Fair Values of Financial Instruments</t>
  </si>
  <si>
    <t>The fair values of the Company’s financial instruments are presented below (in thousands):
Fair Value Measurements at September 30, 2018
Total
Level 1
Level 2
Level 3
Financial assets carried at fair value:
Cash equivalents:
Government money market funds
$
161,199
$
161,199
$
—
$
—
Commercial paper, available-for-sale
2,990
—
2,990
—
Corporate debt securities, available-for-sale
4,074
—
4,074
—
Short-term investments
Commercial paper, available-for-sale
3,458
—
3,458
—
Corporate debt securities, available-for-sale
131,198
—
131,198
—
Total financial assets
$
302,919
$
161,199
$
141,720
$
—
Fair Value Measurements at December 31, 2017
Total
Level 1
Level 2
Level 3
Financial assets carried at fair value:
Cash equivalents:
Government money market funds
$
6,361
$
6,361
$
—
$
—
Corporate debt securities, available-for-sale
1,244
—
1,244
—
Short-term investments
Certificates of deposit, available-for-sale
249
—
249
—
Corporate debt securities, available-for-sale
11,338
—
11,338
—
Total financial assets
$
19,192
$
6,361
$
12,831
$
—
Financial liabilities carried at fair value:
Debt conversion feature - current
$
1,398
$
—
$
—
$
1,398
Total financial liabilities
$
1,398
$
—
$
—
$
1,398</t>
  </si>
  <si>
    <t>Summary of Changes in Debt Conversion Feature Liability Measured at Fair Value on Recurring Basis Using Significant Unobservable Inputs</t>
  </si>
  <si>
    <t>The table below presents a summary of changes in the Company’s debt conversion feature liability measured at fair value on a recurring basis using significant unobservable inputs (Level 3) for the three and nine months ended September 30, 2018 and 2017 (in thousands):
Three Months Ended September 30,
Nine Months Ended September 30,
2018
2017
2018
2017
Debt conversion feature:
Beginning balance
$
—
$
894
$
1,398
$
731
Adjustments resulting from modification of debt
—
—
—
$
1,011
Adjustments resulting from changes in fair value recognized in earnings
—
1,136
(1,398
)
288
Ending balance
$
—
$
2,030
$
—
$
2,030</t>
  </si>
  <si>
    <t>Schedule of Valuation Techniques and Significant Unobservable Inputs Used to Determine Fair Value of Significant Level 3 Liabilities</t>
  </si>
  <si>
    <t xml:space="preserve">The following table sets forth the Company’s valuation techniques and significant unobservable inputs used to determine fair value for significant Level 3 liabilities (in thousands, except for volatility and risk free rate):
Fair Value
Significant
Assets
Liabilities
Valuation Technique(s)
Unobservable Input
%
Debt conversion feature liability
December 31, 2017
$
—
$
1,398
Black-Scholes-Merton option valuation model
Volatility
100%
Risk Free Rate
1.46% </t>
  </si>
  <si>
    <t>Convertible Notes Payable (Tables)</t>
  </si>
  <si>
    <t>Schedule of Convertible Notes Payable</t>
  </si>
  <si>
    <t>Convertible notes payable consisted of the following (in thousands):
September 30,
December 31,
2018
2017
Current maturities:
Convertible note payable issued during 2014 to Ligand pursuant to the Master License Agreement with a 5% annual interest rate, due during 2016 (amended in January 2016 to a 2.5% annual interest rate with maturity extended to 2017, and subsequently amended in May 2017 with maturity extended to May 21, 2018)
$
—
$
1,917
Conversion payoff value
—
1,938
Discount on notes payable, current
—
(404
)
Convertible notes payable, current (net of discount)
$
—
$
3,451</t>
  </si>
  <si>
    <t>Stock-Based Compensation (Tables)</t>
  </si>
  <si>
    <t>Summary of Stock-based Compensation Expense Recognized</t>
  </si>
  <si>
    <t>During the three and nine months ended September 30, 2018 and 2017, the Company recognized the following stock-based compensation expense (in thousands):
Three Months Ended September 30,
Nine Months Ended September 30,
2018
2017
2018
2017
Stock-based compensation expense by type of award:
Stock options
$
447
$
154
$
1,018
$
529
Restricted stock and restricted stock units
79
180
403
521
Employee stock purchase plan
224
10
570
38
Total stock-based compensation expense included in expenses
$
750
$
344
$
1,991
$
1,088
Stock-based compensation expense by line item:
Research and development expenses
$
325
$
85
$
720
$
302
General and administrative expenses
425
259
1,271
786
Total stock-based compensation expense included in expenses
$
750
$
344
$
1,991
$
1,088</t>
  </si>
  <si>
    <t>Schedule of Unrecognized Stock-based Compensation Expense, Net of Estimated Forfeitures, by Type of Award and Weighted-average Recognition Period</t>
  </si>
  <si>
    <t>The following table sets forth the Company’s unrecognized stock-based compensation expense, net of estimated forfeitures, by type of award and the weighted-average period over which that expense is expected to be recognized (in thousands, except for years):
As of September 30, 2018
Unrecognized Expense, Net of Estimated Forfeitures
Weighted- average Recognition Period (in years)
Type of award:
Stock options
$
2,378
2.59
Restricted stock and restricted stock units
$
541
2.15</t>
  </si>
  <si>
    <t>Summary of Stock Option Activity</t>
  </si>
  <si>
    <t>The following table summarizes stock option activity during the nine months ended September 30, 2018:
Shares Subject to Stock Options
Weighted- Average Exercise Price
Weighted- Average Remaining Contractual Term (in years)
Aggregate Intrinsic Value
Options outstanding at December 31, 2017
1,575,864
$
2.68
Granted
628,500
$
5.89
Exercised
(171,567
)
$
2.31
1,332,000
Cancelled
(18,750
)
$
1.91
Options outstanding at September 30, 2018
2,014,047
$
3.72
8.29
27,584,000
Options exercisable at September 30, 2018
807,091
$
3.99
7.60
10,836,000</t>
  </si>
  <si>
    <t>Schedule of Weighted Average Assumptions using Black-Scholes Option Pricing Model</t>
  </si>
  <si>
    <t xml:space="preserve">the fair value of each employee option grant during the nine months ended September 30, 2018 was estimated on the date of grant using the Black-Scholes option pricing model with the following weighted average assumptions:
Nine Months Ended September 30, 2018
Expected volatility
80.86
%
Expected term (in years)
6.00
Risk-free interest rate
2.55
%
Expected dividend yield
0
% </t>
  </si>
  <si>
    <t>Restricted stock [Member]</t>
  </si>
  <si>
    <t>Summary of Stock Activity</t>
  </si>
  <si>
    <t>The following table is a summary of restricted stock activity during the nine months ended September 30, 2018:
Shares of Restricted Stock
Weighted- Average Grant Date Fair Value
Unvested at December 31, 2017
245,096
$
2.53
Granted
—
$
—
Vested
(62,001
)
$
9.49
Forfeited
—
$
—
Unvested at September 30, 2018
183,095
$
0.17</t>
  </si>
  <si>
    <t>Restricted stock units [Member]</t>
  </si>
  <si>
    <t>The following table summarizes restricted stock unit activity during the nine months ended September 30, 2018:
Shares Subject to Restricted Stock Units
Weighted- Average Grant Date Value
Unvested at December 31, 2017
46,250
$
5.50
Granted
105,000
$
5.34
Vested
(13,125
)
$
8.78
Forfeited
—
$
—
Unvested September 30, 2018
138,125
$
5.07</t>
  </si>
  <si>
    <t>Commitments and Contingencies (Tables)</t>
  </si>
  <si>
    <t>Summary of Future Minimum Payments for Lease</t>
  </si>
  <si>
    <t>Future minimum payments pursuant to the Lease are as follows (in thousands)
As of September 30, 2018:
2018
$
27
2019
270
2020
333
2021
343
2022
29
Total minimum lease payments
$
1,002</t>
  </si>
  <si>
    <t>Organization, Liquidity and Management's Plan, and Summary of Significant Accounting Policies - Additional Information (Detail)</t>
  </si>
  <si>
    <t>Sep. 30, 2018Segment</t>
  </si>
  <si>
    <t>Accounting Policies [Abstract]</t>
  </si>
  <si>
    <t>Date of incorporation</t>
  </si>
  <si>
    <t>Sep. 24,
		2012</t>
  </si>
  <si>
    <t>State of Incorporation</t>
  </si>
  <si>
    <t>Delaware</t>
  </si>
  <si>
    <t>Highly liquid investments maturities</t>
  </si>
  <si>
    <t>Three months or less</t>
  </si>
  <si>
    <t>Number of operating segment</t>
  </si>
  <si>
    <t>Organization, Liquidity and Management's Plan, and Summary of Significant Accounting Policies - Schedule of Computation of Basic and Diluted Net Loss per Common Share (Detail) - USD ($) $ / shares in Units, $ in Thousands</t>
  </si>
  <si>
    <t>Numerator:</t>
  </si>
  <si>
    <t>Net loss attributable to common stockholders</t>
  </si>
  <si>
    <t>Denominator:</t>
  </si>
  <si>
    <t>Weighted-average common shares outstanding</t>
  </si>
  <si>
    <t>Less: Weighted-average shares subject to repurchase</t>
  </si>
  <si>
    <t>Denominator for basic net loss per share</t>
  </si>
  <si>
    <t>Net loss per share:</t>
  </si>
  <si>
    <t>Basic and diluted</t>
  </si>
  <si>
    <t>Organization, Liquidity and Management's Plan, and 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excluded in calculation of diluted net loss per share</t>
  </si>
  <si>
    <t>Common stock warrants [Member]</t>
  </si>
  <si>
    <t>Common stock subject to repurchase [Member]</t>
  </si>
  <si>
    <t>Stock options [Member]</t>
  </si>
  <si>
    <t>Shares issuable upon conversion of debt [Member]</t>
  </si>
  <si>
    <t>Investments in Marketable Securities - Additional Information (Detail) - USD ($)</t>
  </si>
  <si>
    <t>12 Months Ended</t>
  </si>
  <si>
    <t>Available For Sale Securities [Abstract]</t>
  </si>
  <si>
    <t>Proceeds from sales of available-for-sale securities</t>
  </si>
  <si>
    <t>Investments in Marketable Securities - Summary of Investments Classified As Available-For-Sale Securities (Detail) - USD ($) $ in Thousands</t>
  </si>
  <si>
    <t>Schedule of Available-for-sale Securities [Line Items]</t>
  </si>
  <si>
    <t>Amortized Cost</t>
  </si>
  <si>
    <t>Gross Unrealized Losses</t>
  </si>
  <si>
    <t>Aggregate Estimated Fair Value</t>
  </si>
  <si>
    <t>Commercial paper [Member]</t>
  </si>
  <si>
    <t>Certificates of deposit [Member]</t>
  </si>
  <si>
    <t>Corporate debt securities [Member]</t>
  </si>
  <si>
    <t>Investments in Marketable Securities - Summary of Investments Classified As Available-For-Sale Securities (Parenthetical) (Detail)</t>
  </si>
  <si>
    <t>Sep. 30, 2018USD ($)Security</t>
  </si>
  <si>
    <t>Dec. 31, 2017USD ($)Security</t>
  </si>
  <si>
    <t>Number of securities in unrealized gain position | Security</t>
  </si>
  <si>
    <t>Number of securities in unrealized loss position | Security</t>
  </si>
  <si>
    <t>Unrealized losses, aggregate</t>
  </si>
  <si>
    <t>Short-term investments classified as available-for-sale, noncurrent</t>
  </si>
  <si>
    <t>Cash equivalents [Member] | Commercial paper [Member]</t>
  </si>
  <si>
    <t>Cash equivalents [Member] | Certificates of deposit [Member]</t>
  </si>
  <si>
    <t>Cash equivalents [Member] | Corporate debt securities [Member]</t>
  </si>
  <si>
    <t>Maximum [Member]</t>
  </si>
  <si>
    <t>Unrealized losses, individually</t>
  </si>
  <si>
    <t>Fair Value of Financial Instruments - Summary of Fair Values of Financial Instruments (Detail) - USD ($) $ in Thousands</t>
  </si>
  <si>
    <t>Financial assets carried at fair value:</t>
  </si>
  <si>
    <t>Total financial assets</t>
  </si>
  <si>
    <t>Financial liabilities carried at fair value:</t>
  </si>
  <si>
    <t>Debt conversion feature - current</t>
  </si>
  <si>
    <t>Total financial liabilities</t>
  </si>
  <si>
    <t>Level 1 [Member]</t>
  </si>
  <si>
    <t>Level 2 [Member]</t>
  </si>
  <si>
    <t>Level 3 [Member]</t>
  </si>
  <si>
    <t>Government money market funds [Member]</t>
  </si>
  <si>
    <t>Cash equivalents, fair value disclosure</t>
  </si>
  <si>
    <t>Government money market funds [Member] | Level 1 [Member]</t>
  </si>
  <si>
    <t>Commercial paper, available-for-sale [Member]</t>
  </si>
  <si>
    <t>Short-term investments, available for sale</t>
  </si>
  <si>
    <t>Commercial paper, available-for-sale [Member] | Level 2 [Member]</t>
  </si>
  <si>
    <t>Corporate debt securities, available-for-sale [Member]</t>
  </si>
  <si>
    <t>Corporate debt securities, available-for-sale [Member] | Level 2 [Member]</t>
  </si>
  <si>
    <t>Certificates of deposit, available-for-sale [Member]</t>
  </si>
  <si>
    <t>Certificates of deposit, available-for-sale [Member] | Level 2 [Member]</t>
  </si>
  <si>
    <t>Fair Value of Financial Instruments - Summary of Changes in Debt Conversion Feature Liability Measured at Fair Value on Recurring Basis Using Significant Unobservable Inputs (Detail) - Debt Conversion Feature Liability [Member] - USD ($) $ in Thousands</t>
  </si>
  <si>
    <t>Fair Value Liabilities Measured On Recurring Basis Unobservable Input Reconciliation [Line Items]</t>
  </si>
  <si>
    <t>Beginning balance</t>
  </si>
  <si>
    <t>Adjustments resulting from modification of debt</t>
  </si>
  <si>
    <t>Adjustments resulting from changes in fair value recognized in earnings</t>
  </si>
  <si>
    <t>Ending balance</t>
  </si>
  <si>
    <t>Fair Value of Financial Instruments - Schedule of Valuation Techniques and Significant Unobservable Inputs Used to Determine Fair Value of Significant Level 3 Liabilities (Detail) - Level 3 [Member] $ in Thousands</t>
  </si>
  <si>
    <t>Dec. 31, 2017USD ($)</t>
  </si>
  <si>
    <t>Fair Value Measurements, Recurring and Nonrecurring, Valuation Techniques [Line Items]</t>
  </si>
  <si>
    <t>Fair Value, Assets</t>
  </si>
  <si>
    <t>Fair Value, Liabilities</t>
  </si>
  <si>
    <t>Debt Instrument, Type [Extensible List]</t>
  </si>
  <si>
    <t>vktx:DebtConversionFeatureMember</t>
  </si>
  <si>
    <t>Valuation Technique(s)</t>
  </si>
  <si>
    <t>vktx:BlackScholesMertonOptionValuationModelMember</t>
  </si>
  <si>
    <t>Volatility [Member]</t>
  </si>
  <si>
    <t>Fair Value Assumptions</t>
  </si>
  <si>
    <t>Risk Free Rate [Member]</t>
  </si>
  <si>
    <t>Convertible Notes Payable - Schedule of Convertible Notes Payable (Detail) - USD ($) $ in Thousands</t>
  </si>
  <si>
    <t>Debt Instrument [Line Items]</t>
  </si>
  <si>
    <t>Conversion payoff value</t>
  </si>
  <si>
    <t>Discount on notes payable, current</t>
  </si>
  <si>
    <t>Convertible notes payable, current (net of discount)</t>
  </si>
  <si>
    <t>Ligand Note [Member] | Short Term Debt [Member]</t>
  </si>
  <si>
    <t>Convertible note payable issued during 2014 to Ligand pursuant to the Master License Agreement with a 5% annual interest rate, due during 2016 (amended in January 2016 to a 2.5% annual interest rate with maturity extended to 2017, and subsequently amended in May 2017 with maturity extended to May 21, 2018)</t>
  </si>
  <si>
    <t>Convertible Notes Payable - Schedule of Convertible Notes Payable (Parenthetical) (Detail)</t>
  </si>
  <si>
    <t>May 08, 2017</t>
  </si>
  <si>
    <t>Jan. 22, 2016</t>
  </si>
  <si>
    <t>Dec. 31, 2016</t>
  </si>
  <si>
    <t>Interest rate for current maturities</t>
  </si>
  <si>
    <t>2.50%</t>
  </si>
  <si>
    <t>5.00%</t>
  </si>
  <si>
    <t>Due date for current maturities</t>
  </si>
  <si>
    <t>Debt instrument current maturity date</t>
  </si>
  <si>
    <t>May 21,
		2018</t>
  </si>
  <si>
    <t>Convertible Notes Payable - Additional Information (Detail) - USD ($)</t>
  </si>
  <si>
    <t>May 21, 2018</t>
  </si>
  <si>
    <t>Jan. 21, 2016</t>
  </si>
  <si>
    <t>May 21, 2014</t>
  </si>
  <si>
    <t>Ligand Note [Member]</t>
  </si>
  <si>
    <t>Required payment in cash for note obligation</t>
  </si>
  <si>
    <t>Interest expense</t>
  </si>
  <si>
    <t>Loan and Security Agreement [Member] | Ligand Note [Member]</t>
  </si>
  <si>
    <t>Loan and security agreement, maturity date</t>
  </si>
  <si>
    <t>May 21,
		2017</t>
  </si>
  <si>
    <t>Third Amendment to Loan and Security Agreement [Member] | Ligand Note [Member]</t>
  </si>
  <si>
    <t>Debt Instrument repayment, description</t>
  </si>
  <si>
    <t>Each $1.00 of value of the Required Repayment reduced the amount of accrued and unpaid interest and then unpaid principal amount on the Loans by $0.50.</t>
  </si>
  <si>
    <t>Ligand Debt</t>
  </si>
  <si>
    <t>Loan and security agreement</t>
  </si>
  <si>
    <t>Fixed accrued interest rate</t>
  </si>
  <si>
    <t>Fixed accrued interest rate of default loan</t>
  </si>
  <si>
    <t>8.00%</t>
  </si>
  <si>
    <t>Stockholders' Equity - Additional Information (Detail)</t>
  </si>
  <si>
    <t>Sep. 25, 2018USD ($)$ / sharesshares</t>
  </si>
  <si>
    <t>Jun. 11, 2018USD ($)$ / sharesshares</t>
  </si>
  <si>
    <t>Feb. 06, 2018USD ($)$ / sharesshares</t>
  </si>
  <si>
    <t>Dec. 11, 2017USD ($)$ / sharesshares</t>
  </si>
  <si>
    <t>Sep. 29, 2017USD ($)$ / sharesshares</t>
  </si>
  <si>
    <t>Sep. 28, 2017USD ($)shares</t>
  </si>
  <si>
    <t>Jun. 19, 2017USD ($)$ / shares</t>
  </si>
  <si>
    <t>Jun. 14, 2017USD ($)$ / sharesshares</t>
  </si>
  <si>
    <t>Feb. 08, 2017USD ($)shares</t>
  </si>
  <si>
    <t>Aug. 24, 2016USD ($)$ / sharesshares</t>
  </si>
  <si>
    <t>Jun. 20, 2016shares</t>
  </si>
  <si>
    <t>Apr. 13, 2016$ / sharesshares</t>
  </si>
  <si>
    <t>May 31, 2015USD ($)$ / sharesshares</t>
  </si>
  <si>
    <t>Feb. 28, 2014Tranche$ / sharesshares</t>
  </si>
  <si>
    <t>Sep. 30, 2018USD ($)$ / sharesshares</t>
  </si>
  <si>
    <t>Sep. 30, 2017USD ($)</t>
  </si>
  <si>
    <t>Sep. 30, 2017USD ($)shares</t>
  </si>
  <si>
    <t>Jun. 19, 2017USD ($)$ / sharesshares</t>
  </si>
  <si>
    <t>Jul. 26, 2017USD ($)shares</t>
  </si>
  <si>
    <t>Dec. 31, 2016USD ($)</t>
  </si>
  <si>
    <t>Dec. 31, 2017$ / sharesshares</t>
  </si>
  <si>
    <t>May 04, 2015$ / shares</t>
  </si>
  <si>
    <t>Feb. 20, 2014USD ($)</t>
  </si>
  <si>
    <t>Equity [Line Items]</t>
  </si>
  <si>
    <t>Preferred stock, par value | $ / shares</t>
  </si>
  <si>
    <t>Common stock, par value | $ / shares</t>
  </si>
  <si>
    <t>Number of common stock for issuance in exchange for future services from founders</t>
  </si>
  <si>
    <t>Common stock price per share | $ / shares</t>
  </si>
  <si>
    <t>Number of tranches | Tranche</t>
  </si>
  <si>
    <t>Unrecognized compensation expense | $</t>
  </si>
  <si>
    <t>Common stock shares repurchased</t>
  </si>
  <si>
    <t>Repurchase of common stock from stockholders, per share | $ / shares</t>
  </si>
  <si>
    <t>Remaining number of repurchased shares</t>
  </si>
  <si>
    <t>Common stock sold</t>
  </si>
  <si>
    <t>Cash proceeds from common stock issuance | $</t>
  </si>
  <si>
    <t>Shares issued to cover future clinical study costs | $</t>
  </si>
  <si>
    <t>Common stock, price per share | $ / shares</t>
  </si>
  <si>
    <t>Warrants exercise price per share of common stock | $ / shares</t>
  </si>
  <si>
    <t>Warrants expiry date</t>
  </si>
  <si>
    <t>Apr. 13,
		2021</t>
  </si>
  <si>
    <t>Shares issued under ESPP</t>
  </si>
  <si>
    <t>Over-Allotment Option [Member]</t>
  </si>
  <si>
    <t>Securities Purchase Agreement [Member]</t>
  </si>
  <si>
    <t>Public offering price per share and per warrant | $ / shares</t>
  </si>
  <si>
    <t>Securities Purchase Agreement [Member] | Private Placement and Registered Direct Offering [Member]</t>
  </si>
  <si>
    <t>Number of warrants issued for common stock</t>
  </si>
  <si>
    <t>Warrants exercisable date</t>
  </si>
  <si>
    <t>Dec. 19,
		2017</t>
  </si>
  <si>
    <t>Dec. 19,
		2022</t>
  </si>
  <si>
    <t>Common Stock [Member] | February 2018 Offering [Member]</t>
  </si>
  <si>
    <t>Common Stock [Member] | June 2018 Offering [Member]</t>
  </si>
  <si>
    <t>Common Stock [Member] | September 2018 Offering [Member]</t>
  </si>
  <si>
    <t>Common Stock [Member] | Securities Purchase Agreement [Member] | Private Placement and Registered Direct Offering [Member]</t>
  </si>
  <si>
    <t>Maxim [Member]</t>
  </si>
  <si>
    <t>Registration statement commencement date</t>
  </si>
  <si>
    <t>Jul. 26,
		2016</t>
  </si>
  <si>
    <t>Equity distribution agreement termination date</t>
  </si>
  <si>
    <t>Jul. 26,
		2017</t>
  </si>
  <si>
    <t>Maxim [Member] | Common Stock [Member]</t>
  </si>
  <si>
    <t>Maxim [Member] | Common Stock [Member] | Maximum [Member]</t>
  </si>
  <si>
    <t>Sale of common stock, shares</t>
  </si>
  <si>
    <t>Aspire Capital [Member] | Common Stock Purchase Agreement [Member]</t>
  </si>
  <si>
    <t>Write off of remaining capitalized deferred financing costs | $</t>
  </si>
  <si>
    <t>Aspire Capital [Member] | Common Stock [Member] | Common Stock Purchase Agreement [Member]</t>
  </si>
  <si>
    <t>Common stock sold aggregate purchase price | $</t>
  </si>
  <si>
    <t>Common stock purchase agreement term</t>
  </si>
  <si>
    <t>30 months</t>
  </si>
  <si>
    <t>Minimum closing sale price per share to execute transactions under agreement | $ / shares</t>
  </si>
  <si>
    <t>Common stock issued as consideration for commitment fee</t>
  </si>
  <si>
    <t>Aspire Capital [Member] | Common Stock [Member] | Maximum [Member] | Common Stock Purchase Agreement [Member]</t>
  </si>
  <si>
    <t>PoC Capital, LLC [Member]</t>
  </si>
  <si>
    <t>Amortization expense | $</t>
  </si>
  <si>
    <t>Prepaid clinical study costs | $</t>
  </si>
  <si>
    <t>PoC Capital, LLC [Member] | Common Stock [Member] | Stock Purchase Agreement [Member]</t>
  </si>
  <si>
    <t>PoC Capital, LLC [Member] | Common Stock [Member] | Stock Purchase Agreement [Member] | Clinical Studies [Member]</t>
  </si>
  <si>
    <t>LPC [Member] | Common Stock [Member] | Registered Offering Purchase Agreement [Member]</t>
  </si>
  <si>
    <t>LPC [Member] | Common Stock [Member] | Commitment Purchase Agreement [Member] | Registration Rights Agreement [Member]</t>
  </si>
  <si>
    <t>Common stock issued as consideration for commitment</t>
  </si>
  <si>
    <t>Gross proceeds from common stock issuance | $</t>
  </si>
  <si>
    <t>LPC [Member] | Common Stock [Member] | Maximum [Member] | Commitment Purchase Agreement [Member] | Registration Rights Agreement [Member]</t>
  </si>
  <si>
    <t>Total of purchase agreement and potential aggregate future purchases | $</t>
  </si>
  <si>
    <t>Common stock to be sold, subject to certain limitations</t>
  </si>
  <si>
    <t>Total purchase proceeds per purchase date, subject to certain limitations | $</t>
  </si>
  <si>
    <t>LPC [Member] | Common Stock [Member] | Minimum [Member] | Commitment Purchase Agreement [Member] | Registration Rights Agreement [Member]</t>
  </si>
  <si>
    <t>Percentage of shares may not sell if it is beneficial owning</t>
  </si>
  <si>
    <t>4.99%</t>
  </si>
  <si>
    <t>Tranche One [Member]</t>
  </si>
  <si>
    <t>Stock compensation expense | $</t>
  </si>
  <si>
    <t>Tranche Two [Member]</t>
  </si>
  <si>
    <t>Stock-Based Compensation - Additional Information (Detail)</t>
  </si>
  <si>
    <t>Sep. 30, 2018USD ($)Period$ / sharesshares</t>
  </si>
  <si>
    <t>Sep. 30, 2017shares</t>
  </si>
  <si>
    <t>Apr. 28, 2015shares</t>
  </si>
  <si>
    <t>Share-based Compensation Arrangement by Share-based Payment Award [Line Items]</t>
  </si>
  <si>
    <t>Cash proceeds from exercises of stock options | $</t>
  </si>
  <si>
    <t>Option exercises</t>
  </si>
  <si>
    <t>Weighted average fair value of stock options granted to employees | $ / shares</t>
  </si>
  <si>
    <t>Excess tax benefit from stock-based awards | $</t>
  </si>
  <si>
    <t>2014 Plan [Member]</t>
  </si>
  <si>
    <t>Number of shares of common stock reserved for issuance</t>
  </si>
  <si>
    <t>Additional number of shares of common stock reserved for issuance</t>
  </si>
  <si>
    <t>Common stock reserved for issuance, description</t>
  </si>
  <si>
    <t>Initially, a total of 1,527,770 shares of the Company’s common stock were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t>
  </si>
  <si>
    <t>Percentage of common stock outstanding to increase shares reserved for issuance</t>
  </si>
  <si>
    <t>3.50%</t>
  </si>
  <si>
    <t>2014 ESPP [Member]</t>
  </si>
  <si>
    <t>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t>
  </si>
  <si>
    <t>1.00%</t>
  </si>
  <si>
    <t>Duration of employee stock purchase plan as determined by the compensation committee</t>
  </si>
  <si>
    <t>24 months</t>
  </si>
  <si>
    <t>Duration for offering period, employee stock purchase plan</t>
  </si>
  <si>
    <t>6 months</t>
  </si>
  <si>
    <t>Employee stock purchase plan, number of purchase periods | Period</t>
  </si>
  <si>
    <t>Maximum duration for purchase under employee stock purchase plan</t>
  </si>
  <si>
    <t>1 year</t>
  </si>
  <si>
    <t>Maximum duration of employee stock purchase plan</t>
  </si>
  <si>
    <t>27 months</t>
  </si>
  <si>
    <t>Percentage of purchase of common stock</t>
  </si>
  <si>
    <t>85.00%</t>
  </si>
  <si>
    <t>Percentage of common stock on the date of purchase</t>
  </si>
  <si>
    <t>Stock-Based Compensation - Summary of Stock-based Compensation Expense Recognized (Detail) - USD ($) $ in Thousands</t>
  </si>
  <si>
    <t>Total stock-based compensation expense included in expenses</t>
  </si>
  <si>
    <t>Research and development expenses [Member]</t>
  </si>
  <si>
    <t>General and administrative expenses [Member]</t>
  </si>
  <si>
    <t>Restricted stock and restricted stock units [Member]</t>
  </si>
  <si>
    <t>Employee Stock Purchase Plan [Member]</t>
  </si>
  <si>
    <t>Stock-Based Compensation - Schedule of Unrecognized Stock-based Compensation Expense, Net of Estimated Forfeitures, by Type of Award and Weighted-average Recognition Period (Detail) - USD ($)</t>
  </si>
  <si>
    <t>May 31, 2015</t>
  </si>
  <si>
    <t>Feb. 20, 2014</t>
  </si>
  <si>
    <t>Unrecognized Expense, Net of Estimated Forfeitures</t>
  </si>
  <si>
    <t>Weighted-average Recognition Period</t>
  </si>
  <si>
    <t>2 years 7 months 2 days</t>
  </si>
  <si>
    <t>2 years 1 month 24 days</t>
  </si>
  <si>
    <t>Stock-Based Compensation - Summary of Restricted Stock Activity (Detail) - Restricted stock [Member]</t>
  </si>
  <si>
    <t>Sep. 30, 2018$ / sharesshares</t>
  </si>
  <si>
    <t>Shares, Unvested, Beginning balance | shares</t>
  </si>
  <si>
    <t>Shares, Vested | shares</t>
  </si>
  <si>
    <t>Shares, Unvested, Ending balance | shares</t>
  </si>
  <si>
    <t>Weighted-Average Grant Date Fair Value, Unvested, Beginning balance | $ / shares</t>
  </si>
  <si>
    <t>Weighted-Average Grant Date Fair Value, Vested | $ / shares</t>
  </si>
  <si>
    <t>Weighted-Average Grant Date Fair Value, Unvested, Ending balance | $ / shares</t>
  </si>
  <si>
    <t>Stock-Based Compensation - Summary of Restricted Stock Units Activity (Detail) - Restricted stock units [Member]</t>
  </si>
  <si>
    <t>Shares, Granted | shares</t>
  </si>
  <si>
    <t>Weighted-Average Grant Date Fair Value, Granted | $ / shares</t>
  </si>
  <si>
    <t>Stock-Based Compensation - Summary of Stock Option Activity (Detail) - USD ($)</t>
  </si>
  <si>
    <t>Options outstanding beginning balance, Shares Subject to Stock Options</t>
  </si>
  <si>
    <t>Granted, Shares Subject to Stock Options</t>
  </si>
  <si>
    <t>Exercised, Shares Subject to Stock Options</t>
  </si>
  <si>
    <t>Cancelled, Shares Subject to Stock Options</t>
  </si>
  <si>
    <t>Options outstanding ending balance, Shares Subject to Stock Options</t>
  </si>
  <si>
    <t>Options exercisable, Shares Subject to Stock Options</t>
  </si>
  <si>
    <t>Options outstanding beginning balance, Weighted-Average Exercise Price</t>
  </si>
  <si>
    <t>Granted, Weighted-Average Exercise Price</t>
  </si>
  <si>
    <t>Exercised, Weighted-Average Exercise Price</t>
  </si>
  <si>
    <t>Cancelled, Weighted-Average Exercise Price</t>
  </si>
  <si>
    <t>Options outstanding ending balance, Weighted-Average Exercise Price</t>
  </si>
  <si>
    <t>Options exercisable, Weighted-Average Exercise Price</t>
  </si>
  <si>
    <t>Options outstanding, Weighted-Average Remaining Contractual Term</t>
  </si>
  <si>
    <t>8 years 3 months 14 days</t>
  </si>
  <si>
    <t>Options exercisable, Weighted-Average Remaining Contractual Term</t>
  </si>
  <si>
    <t>7 years 7 months 6 days</t>
  </si>
  <si>
    <t>Exercised, Aggregate Intrinsic Value</t>
  </si>
  <si>
    <t>Options outstanding, Aggregate Intrinsic Value</t>
  </si>
  <si>
    <t>Options exercisable, Aggregate Intrinsic Value</t>
  </si>
  <si>
    <t>Stock-Based Compensation - Schedule of Weighted Average Assumptions using Black-Scholes Option Pricing Model (Detail)</t>
  </si>
  <si>
    <t>Share Based Compensation Arrangement By Share Based Payment Award Fair Value Assumptions And Methodology [Abstract]</t>
  </si>
  <si>
    <t>Expected volatility</t>
  </si>
  <si>
    <t>80.86%</t>
  </si>
  <si>
    <t>Expected term (in years)</t>
  </si>
  <si>
    <t>6 years</t>
  </si>
  <si>
    <t>Risk-free interest rate</t>
  </si>
  <si>
    <t>2.55%</t>
  </si>
  <si>
    <t>Expected dividend yield</t>
  </si>
  <si>
    <t>0.00%</t>
  </si>
  <si>
    <t>Warrants - Additional Information (Detail) - USD ($) $ / shares in Units, $ in Millions</t>
  </si>
  <si>
    <t>Dec. 11, 2017</t>
  </si>
  <si>
    <t>Jun. 14, 2017</t>
  </si>
  <si>
    <t>Apr. 13, 2016</t>
  </si>
  <si>
    <t>May 04, 2015</t>
  </si>
  <si>
    <t>Jan. 16, 2018</t>
  </si>
  <si>
    <t>Jun. 19, 2017</t>
  </si>
  <si>
    <t>Class of Warrant or Right [Line Items]</t>
  </si>
  <si>
    <t>Issuance of shares of common stock</t>
  </si>
  <si>
    <t>Exercise price of warrant</t>
  </si>
  <si>
    <t>Warrant description</t>
  </si>
  <si>
    <t>The warrant was exercisable for cash or on a cashless basis at a per share exercise price equal to $10.00 commencing on April 28, 2016, one year following the date of the prospectus filed with the SEC relating to the IPO, and expiring on April 28, 2020.</t>
  </si>
  <si>
    <t>Warrant termination date</t>
  </si>
  <si>
    <t>Apr. 28,
		2022</t>
  </si>
  <si>
    <t>Initial public offering, expiration date</t>
  </si>
  <si>
    <t>Apr. 28,
		2020</t>
  </si>
  <si>
    <t>Warrants exercised</t>
  </si>
  <si>
    <t>Warrants sold</t>
  </si>
  <si>
    <t>Common stock, price per share</t>
  </si>
  <si>
    <t>Public offering price per warrant</t>
  </si>
  <si>
    <t>Public offering price per share and per warrant</t>
  </si>
  <si>
    <t>Unexercised warrants</t>
  </si>
  <si>
    <t>Loan and Security Agreement [Member] | Minimum [Member]</t>
  </si>
  <si>
    <t>Beneficial ownership of company's common stock</t>
  </si>
  <si>
    <t>49.90%</t>
  </si>
  <si>
    <t>Ligand [Member] | Loan and Security Agreement [Member]</t>
  </si>
  <si>
    <t>Repayments of notes payable in stock</t>
  </si>
  <si>
    <t>Private Placement and Registered Direct Offering [Member] | Securities Purchase Agreement [Member]</t>
  </si>
  <si>
    <t>Percentage of warrant exercise beneficial ownership limitation of common stock outstanding minimum</t>
  </si>
  <si>
    <t>Prior notice period of increase beneficial ownership limitation</t>
  </si>
  <si>
    <t>61 days</t>
  </si>
  <si>
    <t>Percentage of minimum beneficial ownership limitation</t>
  </si>
  <si>
    <t>9.99%</t>
  </si>
  <si>
    <t>Description of beneficial ownership limitation</t>
  </si>
  <si>
    <t>Each holder of a Warrant will not have the right to exercise any portion of its Warrant if the holder, together with its affiliates, would beneficially own in excess of 4.99% of the number of shares of common stock outstanding immediately after giving effect to such exercise (the “Beneficial Ownership Limitation”); provided, however, that upon 61 days’ prior notice to the Company, the holder may increase the Beneficial Ownership Limitation; however, in no event shall the Beneficial Ownership Limitation exceed 9.99%.</t>
  </si>
  <si>
    <t>Common Stock [Member] | Private Placement and Registered Direct Offering [Member] | Securities Purchase Agreement [Member]</t>
  </si>
  <si>
    <t>Common Stock [Member] | Private Placement and Registered Direct Offering [Member] | Maximum [Member] | Securities Purchase Agreement [Member]</t>
  </si>
  <si>
    <t>Commitments and Contingencies - Additional Information (Detail)</t>
  </si>
  <si>
    <t>May 25, 2018USD ($)ft²</t>
  </si>
  <si>
    <t>Sep. 30, 2018USD ($)</t>
  </si>
  <si>
    <t>Oct. 31, 2018USD ($)</t>
  </si>
  <si>
    <t>Jul. 07, 2015ft²</t>
  </si>
  <si>
    <t>Commitments And Contingencies [Line Items]</t>
  </si>
  <si>
    <t>Rent expense</t>
  </si>
  <si>
    <t>Future minimum payments pursuant to sublease</t>
  </si>
  <si>
    <t>Operating lease option to extend term</t>
  </si>
  <si>
    <t>3 years</t>
  </si>
  <si>
    <t>Sublease [Member]</t>
  </si>
  <si>
    <t>Lease renewal term</t>
  </si>
  <si>
    <t>1 month</t>
  </si>
  <si>
    <t>Sublease [Member] | Subsequent Event [Member]</t>
  </si>
  <si>
    <t>California [Member] | Sublease [Member]</t>
  </si>
  <si>
    <t>Area of lease premises | ft²</t>
  </si>
  <si>
    <t>California [Member] | Office Lease [Member]</t>
  </si>
  <si>
    <t>Lease commencement date</t>
  </si>
  <si>
    <t>Nov. 1,
		2018</t>
  </si>
  <si>
    <t>Lease expiration date</t>
  </si>
  <si>
    <t>Jan. 31,
		2022</t>
  </si>
  <si>
    <t>Monthly base rent payments</t>
  </si>
  <si>
    <t>Percentage of rent increase under lease</t>
  </si>
  <si>
    <t>3.00%</t>
  </si>
  <si>
    <t>Commitments and Contingencies - Summary of Future Minimum Payments for Lease (Detail) $ in Thousands</t>
  </si>
  <si>
    <t>Operating Leases Future Minimum Payments Due [Abstract]</t>
  </si>
  <si>
    <t>Total minimum lease payment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767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71459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61</v>
      </c>
      <c r="B16" s="4" t="s">
        <v>198</v>
      </c>
    </row>
    <row r="17" spans="1:2">
      <c r="A17" s="4" t="s">
        <v>199</v>
      </c>
      <c r="B17" s="4" t="s">
        <v>200</v>
      </c>
    </row>
    <row r="18" spans="1:2">
      <c r="A18" s="4" t="s">
        <v>201</v>
      </c>
      <c r="B18" s="4" t="s">
        <v>202</v>
      </c>
    </row>
    <row r="19" spans="1:2">
      <c r="A19" s="4" t="s">
        <v>203</v>
      </c>
      <c r="B19"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9506</v>
      </c>
      <c r="C3" s="7" t="n">
        <v>8988</v>
      </c>
    </row>
    <row r="4" spans="1:3">
      <c r="A4" s="4" t="s">
        <v>32</v>
      </c>
      <c r="B4" s="5" t="n">
        <v>134656</v>
      </c>
      <c r="C4" s="5" t="n">
        <v>11587</v>
      </c>
    </row>
    <row r="5" spans="1:3">
      <c r="A5" s="4" t="s">
        <v>33</v>
      </c>
      <c r="B5" s="5" t="n">
        <v>1847</v>
      </c>
      <c r="C5" s="5" t="n">
        <v>887</v>
      </c>
    </row>
    <row r="6" spans="1:3">
      <c r="A6" s="4" t="s">
        <v>34</v>
      </c>
      <c r="B6" s="5" t="n">
        <v>607</v>
      </c>
      <c r="C6" s="5" t="n">
        <v>389</v>
      </c>
    </row>
    <row r="7" spans="1:3">
      <c r="A7" s="4" t="s">
        <v>35</v>
      </c>
      <c r="B7" s="5" t="n">
        <v>306616</v>
      </c>
      <c r="C7" s="5" t="n">
        <v>21851</v>
      </c>
    </row>
    <row r="8" spans="1:3">
      <c r="A8" s="4" t="s">
        <v>36</v>
      </c>
      <c r="B8" s="5" t="n">
        <v>180</v>
      </c>
      <c r="C8" s="5" t="n">
        <v>270</v>
      </c>
    </row>
    <row r="9" spans="1:3">
      <c r="A9" s="4" t="s">
        <v>37</v>
      </c>
      <c r="B9" s="5" t="n">
        <v>306796</v>
      </c>
      <c r="C9" s="5" t="n">
        <v>22121</v>
      </c>
    </row>
    <row r="10" spans="1:3">
      <c r="A10" s="3" t="s">
        <v>38</v>
      </c>
    </row>
    <row r="11" spans="1:3">
      <c r="A11" s="4" t="s">
        <v>39</v>
      </c>
      <c r="B11" s="5" t="n">
        <v>1215</v>
      </c>
      <c r="C11" s="5" t="n">
        <v>1529</v>
      </c>
    </row>
    <row r="12" spans="1:3">
      <c r="A12" s="4" t="s">
        <v>40</v>
      </c>
      <c r="B12" s="5" t="n">
        <v>3528</v>
      </c>
      <c r="C12" s="5" t="n">
        <v>2257</v>
      </c>
    </row>
    <row r="13" spans="1:3">
      <c r="A13" s="4" t="s">
        <v>41</v>
      </c>
      <c r="C13" s="5" t="n">
        <v>22</v>
      </c>
    </row>
    <row r="14" spans="1:3">
      <c r="A14" s="4" t="s">
        <v>42</v>
      </c>
      <c r="C14" s="5" t="n">
        <v>3451</v>
      </c>
    </row>
    <row r="15" spans="1:3">
      <c r="A15" s="4" t="s">
        <v>43</v>
      </c>
      <c r="C15" s="5" t="n">
        <v>1398</v>
      </c>
    </row>
    <row r="16" spans="1:3">
      <c r="A16" s="4" t="s">
        <v>44</v>
      </c>
      <c r="B16" s="5" t="n">
        <v>4743</v>
      </c>
      <c r="C16" s="5" t="n">
        <v>8657</v>
      </c>
    </row>
    <row r="17" spans="1:3">
      <c r="A17" s="4" t="s">
        <v>45</v>
      </c>
      <c r="B17" s="5" t="n">
        <v>4743</v>
      </c>
      <c r="C17" s="5" t="n">
        <v>8657</v>
      </c>
    </row>
    <row r="18" spans="1:3">
      <c r="A18" s="4" t="s">
        <v>46</v>
      </c>
      <c r="B18" s="4" t="s">
        <v>47</v>
      </c>
      <c r="C18" s="4" t="s">
        <v>47</v>
      </c>
    </row>
    <row r="19" spans="1:3">
      <c r="A19" s="3" t="s">
        <v>48</v>
      </c>
    </row>
    <row r="20" spans="1:3">
      <c r="A20" s="4" t="s">
        <v>49</v>
      </c>
      <c r="B20" s="4" t="s">
        <v>47</v>
      </c>
      <c r="C20" s="4" t="s">
        <v>47</v>
      </c>
    </row>
    <row r="21" spans="1:3">
      <c r="A21" s="4" t="s">
        <v>50</v>
      </c>
      <c r="B21" s="5" t="n">
        <v>1</v>
      </c>
    </row>
    <row r="22" spans="1:3">
      <c r="A22" s="4" t="s">
        <v>51</v>
      </c>
      <c r="B22" s="5" t="n">
        <v>399847</v>
      </c>
      <c r="C22" s="5" t="n">
        <v>94339</v>
      </c>
    </row>
    <row r="23" spans="1:3">
      <c r="A23" s="4" t="s">
        <v>52</v>
      </c>
      <c r="B23" s="5" t="n">
        <v>-97678</v>
      </c>
      <c r="C23" s="5" t="n">
        <v>-80855</v>
      </c>
    </row>
    <row r="24" spans="1:3">
      <c r="A24" s="4" t="s">
        <v>53</v>
      </c>
      <c r="B24" s="5" t="n">
        <v>-117</v>
      </c>
      <c r="C24" s="5" t="n">
        <v>-20</v>
      </c>
    </row>
    <row r="25" spans="1:3">
      <c r="A25" s="4" t="s">
        <v>54</v>
      </c>
      <c r="B25" s="5" t="n">
        <v>302053</v>
      </c>
      <c r="C25" s="5" t="n">
        <v>13464</v>
      </c>
    </row>
    <row r="26" spans="1:3">
      <c r="A26" s="4" t="s">
        <v>55</v>
      </c>
      <c r="B26" s="7" t="n">
        <v>306796</v>
      </c>
      <c r="C26" s="7" t="n">
        <v>22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row r="6" spans="1:2">
      <c r="A6" s="4" t="s">
        <v>230</v>
      </c>
      <c r="B6" s="4" t="s">
        <v>231</v>
      </c>
    </row>
    <row r="7" spans="1:2">
      <c r="A7" s="4" t="s">
        <v>232</v>
      </c>
    </row>
    <row r="8" spans="1:2">
      <c r="A8" s="4" t="s">
        <v>233</v>
      </c>
      <c r="B8" s="4" t="s">
        <v>234</v>
      </c>
    </row>
    <row r="9" spans="1:2">
      <c r="A9" s="4" t="s">
        <v>235</v>
      </c>
    </row>
    <row r="10" spans="1:2">
      <c r="A10" s="4" t="s">
        <v>233</v>
      </c>
      <c r="B10"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243</v>
      </c>
      <c r="B4" s="4" t="s">
        <v>244</v>
      </c>
    </row>
    <row r="5" spans="1:2">
      <c r="A5" s="4" t="s">
        <v>245</v>
      </c>
      <c r="B5" s="4" t="s">
        <v>246</v>
      </c>
    </row>
    <row r="6" spans="1:2">
      <c r="A6" s="4" t="s">
        <v>247</v>
      </c>
      <c r="B6" s="4" t="s">
        <v>248</v>
      </c>
    </row>
    <row r="7" spans="1:2">
      <c r="A7" s="4" t="s">
        <v>249</v>
      </c>
      <c r="B7"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8</v>
      </c>
      <c r="D1" s="2" t="s">
        <v>1</v>
      </c>
    </row>
    <row r="2" spans="1:5">
      <c r="B2" s="2" t="s">
        <v>2</v>
      </c>
      <c r="C2" s="2" t="s">
        <v>69</v>
      </c>
      <c r="D2" s="2" t="s">
        <v>2</v>
      </c>
      <c r="E2" s="2" t="s">
        <v>69</v>
      </c>
    </row>
    <row r="3" spans="1:5">
      <c r="A3" s="3" t="s">
        <v>251</v>
      </c>
    </row>
    <row r="4" spans="1:5">
      <c r="A4" s="4" t="s">
        <v>252</v>
      </c>
      <c r="B4" s="7" t="n">
        <v>-6600</v>
      </c>
      <c r="C4" s="7" t="n">
        <v>-6099</v>
      </c>
      <c r="D4" s="7" t="n">
        <v>-16823</v>
      </c>
      <c r="E4" s="7" t="n">
        <v>-16493</v>
      </c>
    </row>
    <row r="5" spans="1:5">
      <c r="A5" s="3" t="s">
        <v>253</v>
      </c>
    </row>
    <row r="6" spans="1:5">
      <c r="A6" s="4" t="s">
        <v>254</v>
      </c>
      <c r="B6" s="5" t="n">
        <v>61414775</v>
      </c>
      <c r="C6" s="5" t="n">
        <v>27714880</v>
      </c>
      <c r="D6" s="5" t="n">
        <v>53154530</v>
      </c>
      <c r="E6" s="5" t="n">
        <v>24939198</v>
      </c>
    </row>
    <row r="7" spans="1:5">
      <c r="A7" s="4" t="s">
        <v>255</v>
      </c>
      <c r="B7" s="5" t="n">
        <v>-183095</v>
      </c>
      <c r="C7" s="5" t="n">
        <v>-245096</v>
      </c>
      <c r="D7" s="5" t="n">
        <v>-211257</v>
      </c>
      <c r="E7" s="5" t="n">
        <v>-273257</v>
      </c>
    </row>
    <row r="8" spans="1:5">
      <c r="A8" s="4" t="s">
        <v>256</v>
      </c>
      <c r="B8" s="5" t="n">
        <v>61231680</v>
      </c>
      <c r="C8" s="5" t="n">
        <v>27469784</v>
      </c>
      <c r="D8" s="5" t="n">
        <v>52943273</v>
      </c>
      <c r="E8" s="5" t="n">
        <v>24665941</v>
      </c>
    </row>
    <row r="9" spans="1:5">
      <c r="A9" s="3" t="s">
        <v>257</v>
      </c>
    </row>
    <row r="10" spans="1:5">
      <c r="A10" s="4" t="s">
        <v>258</v>
      </c>
      <c r="B10" s="9" t="n">
        <v>-0.11</v>
      </c>
      <c r="C10" s="9" t="n">
        <v>-0.22</v>
      </c>
      <c r="D10" s="9" t="n">
        <v>-0.32</v>
      </c>
      <c r="E10" s="9" t="n">
        <v>-0.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9</v>
      </c>
    </row>
    <row r="3" spans="1:3">
      <c r="A3" s="3" t="s">
        <v>260</v>
      </c>
    </row>
    <row r="4" spans="1:3">
      <c r="A4" s="4" t="s">
        <v>261</v>
      </c>
      <c r="B4" s="5" t="n">
        <v>9080046</v>
      </c>
      <c r="C4" s="5" t="n">
        <v>17312283</v>
      </c>
    </row>
    <row r="5" spans="1:3">
      <c r="A5" s="4" t="s">
        <v>262</v>
      </c>
    </row>
    <row r="6" spans="1:3">
      <c r="A6" s="3" t="s">
        <v>260</v>
      </c>
    </row>
    <row r="7" spans="1:3">
      <c r="A7" s="4" t="s">
        <v>261</v>
      </c>
      <c r="B7" s="5" t="n">
        <v>6744779</v>
      </c>
      <c r="C7" s="5" t="n">
        <v>12479837</v>
      </c>
    </row>
    <row r="8" spans="1:3">
      <c r="A8" s="4" t="s">
        <v>235</v>
      </c>
    </row>
    <row r="9" spans="1:3">
      <c r="A9" s="3" t="s">
        <v>260</v>
      </c>
    </row>
    <row r="10" spans="1:3">
      <c r="A10" s="4" t="s">
        <v>261</v>
      </c>
      <c r="B10" s="5" t="n">
        <v>138125</v>
      </c>
      <c r="C10" s="5" t="n">
        <v>56250</v>
      </c>
    </row>
    <row r="11" spans="1:3">
      <c r="A11" s="4" t="s">
        <v>263</v>
      </c>
    </row>
    <row r="12" spans="1:3">
      <c r="A12" s="3" t="s">
        <v>260</v>
      </c>
    </row>
    <row r="13" spans="1:3">
      <c r="A13" s="4" t="s">
        <v>261</v>
      </c>
      <c r="B13" s="5" t="n">
        <v>183095</v>
      </c>
      <c r="C13" s="5" t="n">
        <v>245096</v>
      </c>
    </row>
    <row r="14" spans="1:3">
      <c r="A14" s="4" t="s">
        <v>264</v>
      </c>
    </row>
    <row r="15" spans="1:3">
      <c r="A15" s="3" t="s">
        <v>260</v>
      </c>
    </row>
    <row r="16" spans="1:3">
      <c r="A16" s="4" t="s">
        <v>261</v>
      </c>
      <c r="B16" s="5" t="n">
        <v>2014047</v>
      </c>
      <c r="C16" s="5" t="n">
        <v>1589894</v>
      </c>
    </row>
    <row r="17" spans="1:3">
      <c r="A17" s="4" t="s">
        <v>265</v>
      </c>
    </row>
    <row r="18" spans="1:3">
      <c r="A18" s="3" t="s">
        <v>260</v>
      </c>
    </row>
    <row r="19" spans="1:3">
      <c r="A19" s="4" t="s">
        <v>261</v>
      </c>
      <c r="C19" s="5" t="n">
        <v>29412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66</v>
      </c>
      <c r="B1" s="2" t="s">
        <v>68</v>
      </c>
      <c r="C1" s="2" t="s">
        <v>1</v>
      </c>
      <c r="D1" s="2" t="s">
        <v>267</v>
      </c>
    </row>
    <row r="2" spans="1:4">
      <c r="B2" s="2" t="s">
        <v>2</v>
      </c>
      <c r="C2" s="2" t="s">
        <v>2</v>
      </c>
      <c r="D2" s="2" t="s">
        <v>29</v>
      </c>
    </row>
    <row r="3" spans="1:4">
      <c r="A3" s="3" t="s">
        <v>268</v>
      </c>
    </row>
    <row r="4" spans="1:4">
      <c r="A4" s="4" t="s">
        <v>269</v>
      </c>
      <c r="B4" s="7" t="n">
        <v>0</v>
      </c>
      <c r="C4" s="7" t="n">
        <v>0</v>
      </c>
      <c r="D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271</v>
      </c>
    </row>
    <row r="3" spans="1:3">
      <c r="A3" s="4" t="s">
        <v>272</v>
      </c>
      <c r="B3" s="7" t="n">
        <v>134772</v>
      </c>
      <c r="C3" s="7" t="n">
        <v>11606</v>
      </c>
    </row>
    <row r="4" spans="1:3">
      <c r="A4" s="4" t="s">
        <v>273</v>
      </c>
      <c r="B4" s="5" t="n">
        <v>-116</v>
      </c>
      <c r="C4" s="5" t="n">
        <v>-19</v>
      </c>
    </row>
    <row r="5" spans="1:3">
      <c r="A5" s="4" t="s">
        <v>274</v>
      </c>
      <c r="B5" s="5" t="n">
        <v>134656</v>
      </c>
      <c r="C5" s="5" t="n">
        <v>11587</v>
      </c>
    </row>
    <row r="6" spans="1:3">
      <c r="A6" s="4" t="s">
        <v>275</v>
      </c>
    </row>
    <row r="7" spans="1:3">
      <c r="A7" s="3" t="s">
        <v>271</v>
      </c>
    </row>
    <row r="8" spans="1:3">
      <c r="A8" s="4" t="s">
        <v>272</v>
      </c>
      <c r="B8" s="5" t="n">
        <v>3458</v>
      </c>
    </row>
    <row r="9" spans="1:3">
      <c r="A9" s="4" t="s">
        <v>274</v>
      </c>
      <c r="B9" s="5" t="n">
        <v>3458</v>
      </c>
    </row>
    <row r="10" spans="1:3">
      <c r="A10" s="4" t="s">
        <v>276</v>
      </c>
    </row>
    <row r="11" spans="1:3">
      <c r="A11" s="3" t="s">
        <v>271</v>
      </c>
    </row>
    <row r="12" spans="1:3">
      <c r="A12" s="4" t="s">
        <v>272</v>
      </c>
      <c r="C12" s="5" t="n">
        <v>249</v>
      </c>
    </row>
    <row r="13" spans="1:3">
      <c r="A13" s="4" t="s">
        <v>274</v>
      </c>
      <c r="C13" s="5" t="n">
        <v>249</v>
      </c>
    </row>
    <row r="14" spans="1:3">
      <c r="A14" s="4" t="s">
        <v>277</v>
      </c>
    </row>
    <row r="15" spans="1:3">
      <c r="A15" s="3" t="s">
        <v>271</v>
      </c>
    </row>
    <row r="16" spans="1:3">
      <c r="A16" s="4" t="s">
        <v>272</v>
      </c>
      <c r="B16" s="5" t="n">
        <v>131314</v>
      </c>
      <c r="C16" s="5" t="n">
        <v>11357</v>
      </c>
    </row>
    <row r="17" spans="1:3">
      <c r="A17" s="4" t="s">
        <v>273</v>
      </c>
      <c r="B17" s="5" t="n">
        <v>-116</v>
      </c>
      <c r="C17" s="5" t="n">
        <v>-19</v>
      </c>
    </row>
    <row r="18" spans="1:3">
      <c r="A18" s="4" t="s">
        <v>274</v>
      </c>
      <c r="B18" s="7" t="n">
        <v>131198</v>
      </c>
      <c r="C18" s="7" t="n">
        <v>113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8</v>
      </c>
      <c r="B1" s="2" t="s">
        <v>279</v>
      </c>
      <c r="C1" s="2" t="s">
        <v>280</v>
      </c>
    </row>
    <row r="2" spans="1:3">
      <c r="A2" s="3" t="s">
        <v>271</v>
      </c>
    </row>
    <row r="3" spans="1:3">
      <c r="A3" s="4" t="s">
        <v>281</v>
      </c>
      <c r="B3" s="5" t="n">
        <v>3</v>
      </c>
    </row>
    <row r="4" spans="1:3">
      <c r="A4" s="4" t="s">
        <v>282</v>
      </c>
      <c r="B4" s="5" t="n">
        <v>111</v>
      </c>
      <c r="C4" s="5" t="n">
        <v>29</v>
      </c>
    </row>
    <row r="5" spans="1:3">
      <c r="A5" s="4" t="s">
        <v>283</v>
      </c>
      <c r="B5" s="7" t="n">
        <v>116000</v>
      </c>
      <c r="C5" s="7" t="n">
        <v>19000</v>
      </c>
    </row>
    <row r="6" spans="1:3">
      <c r="A6" s="4" t="s">
        <v>32</v>
      </c>
      <c r="B6" s="5" t="n">
        <v>134656000</v>
      </c>
      <c r="C6" s="5" t="n">
        <v>11587000</v>
      </c>
    </row>
    <row r="7" spans="1:3">
      <c r="A7" s="4" t="s">
        <v>275</v>
      </c>
    </row>
    <row r="8" spans="1:3">
      <c r="A8" s="3" t="s">
        <v>271</v>
      </c>
    </row>
    <row r="9" spans="1:3">
      <c r="A9" s="4" t="s">
        <v>32</v>
      </c>
      <c r="B9" s="5" t="n">
        <v>3458000</v>
      </c>
    </row>
    <row r="10" spans="1:3">
      <c r="A10" s="4" t="s">
        <v>284</v>
      </c>
      <c r="B10" s="5" t="n">
        <v>7500000</v>
      </c>
    </row>
    <row r="11" spans="1:3">
      <c r="A11" s="4" t="s">
        <v>276</v>
      </c>
    </row>
    <row r="12" spans="1:3">
      <c r="A12" s="3" t="s">
        <v>271</v>
      </c>
    </row>
    <row r="13" spans="1:3">
      <c r="A13" s="4" t="s">
        <v>32</v>
      </c>
      <c r="C13" s="5" t="n">
        <v>249000</v>
      </c>
    </row>
    <row r="14" spans="1:3">
      <c r="A14" s="4" t="s">
        <v>284</v>
      </c>
      <c r="C14" s="5" t="n">
        <v>0</v>
      </c>
    </row>
    <row r="15" spans="1:3">
      <c r="A15" s="4" t="s">
        <v>277</v>
      </c>
    </row>
    <row r="16" spans="1:3">
      <c r="A16" s="3" t="s">
        <v>271</v>
      </c>
    </row>
    <row r="17" spans="1:3">
      <c r="A17" s="4" t="s">
        <v>283</v>
      </c>
      <c r="B17" s="5" t="n">
        <v>116000</v>
      </c>
      <c r="C17" s="5" t="n">
        <v>19000</v>
      </c>
    </row>
    <row r="18" spans="1:3">
      <c r="A18" s="4" t="s">
        <v>32</v>
      </c>
      <c r="B18" s="5" t="n">
        <v>131198000</v>
      </c>
      <c r="C18" s="5" t="n">
        <v>11338000</v>
      </c>
    </row>
    <row r="19" spans="1:3">
      <c r="A19" s="4" t="s">
        <v>284</v>
      </c>
      <c r="B19" s="5" t="n">
        <v>7500000</v>
      </c>
      <c r="C19" s="5" t="n">
        <v>0</v>
      </c>
    </row>
    <row r="20" spans="1:3">
      <c r="A20" s="4" t="s">
        <v>285</v>
      </c>
    </row>
    <row r="21" spans="1:3">
      <c r="A21" s="3" t="s">
        <v>271</v>
      </c>
    </row>
    <row r="22" spans="1:3">
      <c r="A22" s="4" t="s">
        <v>32</v>
      </c>
      <c r="B22" s="5" t="n">
        <v>0</v>
      </c>
    </row>
    <row r="23" spans="1:3">
      <c r="A23" s="4" t="s">
        <v>286</v>
      </c>
    </row>
    <row r="24" spans="1:3">
      <c r="A24" s="3" t="s">
        <v>271</v>
      </c>
    </row>
    <row r="25" spans="1:3">
      <c r="A25" s="4" t="s">
        <v>32</v>
      </c>
      <c r="C25" s="5" t="n">
        <v>0</v>
      </c>
    </row>
    <row r="26" spans="1:3">
      <c r="A26" s="4" t="s">
        <v>287</v>
      </c>
    </row>
    <row r="27" spans="1:3">
      <c r="A27" s="3" t="s">
        <v>271</v>
      </c>
    </row>
    <row r="28" spans="1:3">
      <c r="A28" s="4" t="s">
        <v>32</v>
      </c>
      <c r="B28" s="5" t="n">
        <v>0</v>
      </c>
      <c r="C28" s="5" t="n">
        <v>0</v>
      </c>
    </row>
    <row r="29" spans="1:3">
      <c r="A29" s="4" t="s">
        <v>288</v>
      </c>
    </row>
    <row r="30" spans="1:3">
      <c r="A30" s="3" t="s">
        <v>271</v>
      </c>
    </row>
    <row r="31" spans="1:3">
      <c r="A31" s="4" t="s">
        <v>289</v>
      </c>
      <c r="B31" s="5" t="n">
        <v>10000</v>
      </c>
      <c r="C31" s="5" t="n">
        <v>3000</v>
      </c>
    </row>
    <row r="32" spans="1:3">
      <c r="A32" s="4" t="s">
        <v>283</v>
      </c>
      <c r="B32" s="7" t="n">
        <v>116000</v>
      </c>
      <c r="C32" s="7" t="n">
        <v>1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291</v>
      </c>
    </row>
    <row r="3" spans="1:3">
      <c r="A3" s="4" t="s">
        <v>292</v>
      </c>
      <c r="B3" s="7" t="n">
        <v>302919</v>
      </c>
      <c r="C3" s="7" t="n">
        <v>19192</v>
      </c>
    </row>
    <row r="4" spans="1:3">
      <c r="A4" s="3" t="s">
        <v>293</v>
      </c>
    </row>
    <row r="5" spans="1:3">
      <c r="A5" s="4" t="s">
        <v>294</v>
      </c>
      <c r="C5" s="5" t="n">
        <v>1398</v>
      </c>
    </row>
    <row r="6" spans="1:3">
      <c r="A6" s="4" t="s">
        <v>295</v>
      </c>
      <c r="C6" s="5" t="n">
        <v>1398</v>
      </c>
    </row>
    <row r="7" spans="1:3">
      <c r="A7" s="4" t="s">
        <v>296</v>
      </c>
    </row>
    <row r="8" spans="1:3">
      <c r="A8" s="3" t="s">
        <v>291</v>
      </c>
    </row>
    <row r="9" spans="1:3">
      <c r="A9" s="4" t="s">
        <v>292</v>
      </c>
      <c r="B9" s="5" t="n">
        <v>161199</v>
      </c>
      <c r="C9" s="5" t="n">
        <v>6361</v>
      </c>
    </row>
    <row r="10" spans="1:3">
      <c r="A10" s="4" t="s">
        <v>297</v>
      </c>
    </row>
    <row r="11" spans="1:3">
      <c r="A11" s="3" t="s">
        <v>291</v>
      </c>
    </row>
    <row r="12" spans="1:3">
      <c r="A12" s="4" t="s">
        <v>292</v>
      </c>
      <c r="B12" s="5" t="n">
        <v>141720</v>
      </c>
      <c r="C12" s="5" t="n">
        <v>12831</v>
      </c>
    </row>
    <row r="13" spans="1:3">
      <c r="A13" s="4" t="s">
        <v>298</v>
      </c>
    </row>
    <row r="14" spans="1:3">
      <c r="A14" s="3" t="s">
        <v>293</v>
      </c>
    </row>
    <row r="15" spans="1:3">
      <c r="A15" s="4" t="s">
        <v>294</v>
      </c>
      <c r="C15" s="5" t="n">
        <v>1398</v>
      </c>
    </row>
    <row r="16" spans="1:3">
      <c r="A16" s="4" t="s">
        <v>295</v>
      </c>
      <c r="C16" s="5" t="n">
        <v>1398</v>
      </c>
    </row>
    <row r="17" spans="1:3">
      <c r="A17" s="4" t="s">
        <v>299</v>
      </c>
    </row>
    <row r="18" spans="1:3">
      <c r="A18" s="3" t="s">
        <v>291</v>
      </c>
    </row>
    <row r="19" spans="1:3">
      <c r="A19" s="4" t="s">
        <v>300</v>
      </c>
      <c r="B19" s="5" t="n">
        <v>161199</v>
      </c>
      <c r="C19" s="5" t="n">
        <v>6361</v>
      </c>
    </row>
    <row r="20" spans="1:3">
      <c r="A20" s="4" t="s">
        <v>301</v>
      </c>
    </row>
    <row r="21" spans="1:3">
      <c r="A21" s="3" t="s">
        <v>291</v>
      </c>
    </row>
    <row r="22" spans="1:3">
      <c r="A22" s="4" t="s">
        <v>300</v>
      </c>
      <c r="B22" s="5" t="n">
        <v>161199</v>
      </c>
      <c r="C22" s="5" t="n">
        <v>6361</v>
      </c>
    </row>
    <row r="23" spans="1:3">
      <c r="A23" s="4" t="s">
        <v>302</v>
      </c>
    </row>
    <row r="24" spans="1:3">
      <c r="A24" s="3" t="s">
        <v>291</v>
      </c>
    </row>
    <row r="25" spans="1:3">
      <c r="A25" s="4" t="s">
        <v>300</v>
      </c>
      <c r="B25" s="5" t="n">
        <v>2990</v>
      </c>
    </row>
    <row r="26" spans="1:3">
      <c r="A26" s="4" t="s">
        <v>303</v>
      </c>
      <c r="B26" s="5" t="n">
        <v>3458</v>
      </c>
    </row>
    <row r="27" spans="1:3">
      <c r="A27" s="4" t="s">
        <v>304</v>
      </c>
    </row>
    <row r="28" spans="1:3">
      <c r="A28" s="3" t="s">
        <v>291</v>
      </c>
    </row>
    <row r="29" spans="1:3">
      <c r="A29" s="4" t="s">
        <v>300</v>
      </c>
      <c r="B29" s="5" t="n">
        <v>2990</v>
      </c>
    </row>
    <row r="30" spans="1:3">
      <c r="A30" s="4" t="s">
        <v>303</v>
      </c>
      <c r="B30" s="5" t="n">
        <v>3458</v>
      </c>
    </row>
    <row r="31" spans="1:3">
      <c r="A31" s="4" t="s">
        <v>305</v>
      </c>
    </row>
    <row r="32" spans="1:3">
      <c r="A32" s="3" t="s">
        <v>291</v>
      </c>
    </row>
    <row r="33" spans="1:3">
      <c r="A33" s="4" t="s">
        <v>300</v>
      </c>
      <c r="B33" s="5" t="n">
        <v>4074</v>
      </c>
      <c r="C33" s="5" t="n">
        <v>1244</v>
      </c>
    </row>
    <row r="34" spans="1:3">
      <c r="A34" s="4" t="s">
        <v>303</v>
      </c>
      <c r="B34" s="5" t="n">
        <v>131198</v>
      </c>
      <c r="C34" s="5" t="n">
        <v>11338</v>
      </c>
    </row>
    <row r="35" spans="1:3">
      <c r="A35" s="4" t="s">
        <v>306</v>
      </c>
    </row>
    <row r="36" spans="1:3">
      <c r="A36" s="3" t="s">
        <v>291</v>
      </c>
    </row>
    <row r="37" spans="1:3">
      <c r="A37" s="4" t="s">
        <v>300</v>
      </c>
      <c r="B37" s="5" t="n">
        <v>4074</v>
      </c>
      <c r="C37" s="5" t="n">
        <v>1244</v>
      </c>
    </row>
    <row r="38" spans="1:3">
      <c r="A38" s="4" t="s">
        <v>303</v>
      </c>
      <c r="B38" s="7" t="n">
        <v>131198</v>
      </c>
      <c r="C38" s="5" t="n">
        <v>11338</v>
      </c>
    </row>
    <row r="39" spans="1:3">
      <c r="A39" s="4" t="s">
        <v>307</v>
      </c>
    </row>
    <row r="40" spans="1:3">
      <c r="A40" s="3" t="s">
        <v>291</v>
      </c>
    </row>
    <row r="41" spans="1:3">
      <c r="A41" s="4" t="s">
        <v>303</v>
      </c>
      <c r="C41" s="5" t="n">
        <v>249</v>
      </c>
    </row>
    <row r="42" spans="1:3">
      <c r="A42" s="4" t="s">
        <v>308</v>
      </c>
    </row>
    <row r="43" spans="1:3">
      <c r="A43" s="3" t="s">
        <v>291</v>
      </c>
    </row>
    <row r="44" spans="1:3">
      <c r="A44" s="4" t="s">
        <v>303</v>
      </c>
      <c r="C44" s="7" t="n">
        <v>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29</v>
      </c>
    </row>
    <row r="2" spans="1:3">
      <c r="A2" s="3" t="s">
        <v>57</v>
      </c>
    </row>
    <row r="3" spans="1:3">
      <c r="A3" s="4" t="s">
        <v>58</v>
      </c>
      <c r="B3" s="7" t="n">
        <v>0</v>
      </c>
      <c r="C3" s="7" t="n">
        <v>404</v>
      </c>
    </row>
    <row r="4" spans="1:3">
      <c r="A4" s="4" t="s">
        <v>59</v>
      </c>
      <c r="B4" s="8" t="n">
        <v>1e-05</v>
      </c>
      <c r="C4" s="8" t="n">
        <v>1e-05</v>
      </c>
    </row>
    <row r="5" spans="1:3">
      <c r="A5" s="4" t="s">
        <v>60</v>
      </c>
      <c r="B5" s="5" t="n">
        <v>10000000</v>
      </c>
      <c r="C5" s="5" t="n">
        <v>10000000</v>
      </c>
    </row>
    <row r="6" spans="1:3">
      <c r="A6" s="4" t="s">
        <v>61</v>
      </c>
      <c r="B6" s="5" t="n">
        <v>0</v>
      </c>
      <c r="C6" s="5" t="n">
        <v>0</v>
      </c>
    </row>
    <row r="7" spans="1:3">
      <c r="A7" s="4" t="s">
        <v>62</v>
      </c>
      <c r="B7" s="5" t="n">
        <v>0</v>
      </c>
      <c r="C7" s="5" t="n">
        <v>0</v>
      </c>
    </row>
    <row r="8" spans="1:3">
      <c r="A8" s="4" t="s">
        <v>63</v>
      </c>
      <c r="B8" s="8" t="n">
        <v>1e-05</v>
      </c>
      <c r="C8" s="8" t="n">
        <v>1e-05</v>
      </c>
    </row>
    <row r="9" spans="1:3">
      <c r="A9" s="4" t="s">
        <v>64</v>
      </c>
      <c r="B9" s="5" t="n">
        <v>300000000</v>
      </c>
      <c r="C9" s="5" t="n">
        <v>300000000</v>
      </c>
    </row>
    <row r="10" spans="1:3">
      <c r="A10" s="4" t="s">
        <v>65</v>
      </c>
      <c r="B10" s="5" t="n">
        <v>71284604</v>
      </c>
      <c r="C10" s="5" t="n">
        <v>35817104</v>
      </c>
    </row>
    <row r="11" spans="1:3">
      <c r="A11" s="4" t="s">
        <v>66</v>
      </c>
      <c r="B11" s="5" t="n">
        <v>71284604</v>
      </c>
      <c r="C11" s="5" t="n">
        <v>35817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9</v>
      </c>
      <c r="B1" s="2" t="s">
        <v>68</v>
      </c>
      <c r="C1" s="2" t="s">
        <v>1</v>
      </c>
    </row>
    <row r="2" spans="1:4">
      <c r="B2" s="2" t="s">
        <v>69</v>
      </c>
      <c r="C2" s="2" t="s">
        <v>2</v>
      </c>
      <c r="D2" s="2" t="s">
        <v>69</v>
      </c>
    </row>
    <row r="3" spans="1:4">
      <c r="A3" s="3" t="s">
        <v>310</v>
      </c>
    </row>
    <row r="4" spans="1:4">
      <c r="A4" s="4" t="s">
        <v>311</v>
      </c>
      <c r="B4" s="7" t="n">
        <v>894</v>
      </c>
      <c r="C4" s="7" t="n">
        <v>1398</v>
      </c>
      <c r="D4" s="7" t="n">
        <v>731</v>
      </c>
    </row>
    <row r="5" spans="1:4">
      <c r="A5" s="4" t="s">
        <v>312</v>
      </c>
      <c r="D5" s="5" t="n">
        <v>1011</v>
      </c>
    </row>
    <row r="6" spans="1:4">
      <c r="A6" s="4" t="s">
        <v>313</v>
      </c>
      <c r="B6" s="5" t="n">
        <v>1136</v>
      </c>
      <c r="C6" s="7" t="n">
        <v>-1398</v>
      </c>
      <c r="D6" s="5" t="n">
        <v>288</v>
      </c>
    </row>
    <row r="7" spans="1:4">
      <c r="A7" s="4" t="s">
        <v>314</v>
      </c>
      <c r="B7" s="7" t="n">
        <v>2030</v>
      </c>
      <c r="D7" s="7" t="n">
        <v>203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315</v>
      </c>
      <c r="B1" s="2" t="s">
        <v>316</v>
      </c>
    </row>
    <row r="2" spans="1:2">
      <c r="A2" s="3" t="s">
        <v>317</v>
      </c>
    </row>
    <row r="3" spans="1:2">
      <c r="A3" s="4" t="s">
        <v>318</v>
      </c>
      <c r="B3" s="7" t="n">
        <v>0</v>
      </c>
    </row>
    <row r="4" spans="1:2">
      <c r="A4" s="4" t="s">
        <v>319</v>
      </c>
      <c r="B4" s="7" t="n">
        <v>1398</v>
      </c>
    </row>
    <row r="5" spans="1:2">
      <c r="A5" s="4" t="s">
        <v>320</v>
      </c>
      <c r="B5" s="4" t="s">
        <v>321</v>
      </c>
    </row>
    <row r="6" spans="1:2">
      <c r="A6" s="4" t="s">
        <v>322</v>
      </c>
      <c r="B6" s="4" t="s">
        <v>323</v>
      </c>
    </row>
    <row r="7" spans="1:2">
      <c r="A7" s="4" t="s">
        <v>324</v>
      </c>
    </row>
    <row r="8" spans="1:2">
      <c r="A8" s="3" t="s">
        <v>317</v>
      </c>
    </row>
    <row r="9" spans="1:2">
      <c r="A9" s="4" t="s">
        <v>325</v>
      </c>
      <c r="B9" s="5" t="n">
        <v>100</v>
      </c>
    </row>
    <row r="10" spans="1:2">
      <c r="A10" s="4" t="s">
        <v>326</v>
      </c>
    </row>
    <row r="11" spans="1:2">
      <c r="A11" s="3" t="s">
        <v>317</v>
      </c>
    </row>
    <row r="12" spans="1:2">
      <c r="A12" s="4" t="s">
        <v>325</v>
      </c>
      <c r="B12" s="10" t="n">
        <v>1.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328</v>
      </c>
    </row>
    <row r="3" spans="1:3">
      <c r="A3" s="4" t="s">
        <v>329</v>
      </c>
      <c r="C3" s="7" t="n">
        <v>1938</v>
      </c>
    </row>
    <row r="4" spans="1:3">
      <c r="A4" s="4" t="s">
        <v>330</v>
      </c>
      <c r="B4" s="7" t="n">
        <v>0</v>
      </c>
      <c r="C4" s="5" t="n">
        <v>-404</v>
      </c>
    </row>
    <row r="5" spans="1:3">
      <c r="A5" s="4" t="s">
        <v>331</v>
      </c>
      <c r="C5" s="5" t="n">
        <v>3451</v>
      </c>
    </row>
    <row r="6" spans="1:3">
      <c r="A6" s="4" t="s">
        <v>332</v>
      </c>
    </row>
    <row r="7" spans="1:3">
      <c r="A7" s="3" t="s">
        <v>328</v>
      </c>
    </row>
    <row r="8" spans="1:3">
      <c r="A8" s="4" t="s">
        <v>333</v>
      </c>
      <c r="C8" s="7" t="n">
        <v>19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335</v>
      </c>
      <c r="C1" s="2" t="s">
        <v>336</v>
      </c>
      <c r="D1" s="2" t="s">
        <v>337</v>
      </c>
    </row>
    <row r="2" spans="1:4">
      <c r="A2" s="3" t="s">
        <v>156</v>
      </c>
    </row>
    <row r="3" spans="1:4">
      <c r="A3" s="4" t="s">
        <v>338</v>
      </c>
      <c r="C3" s="4" t="s">
        <v>339</v>
      </c>
      <c r="D3" s="4" t="s">
        <v>340</v>
      </c>
    </row>
    <row r="4" spans="1:4">
      <c r="A4" s="4" t="s">
        <v>341</v>
      </c>
      <c r="C4" s="5" t="n">
        <v>2017</v>
      </c>
      <c r="D4" s="5" t="n">
        <v>2016</v>
      </c>
    </row>
    <row r="5" spans="1:4">
      <c r="A5" s="4" t="s">
        <v>342</v>
      </c>
      <c r="B5" s="4" t="s">
        <v>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13"/>
    <col customWidth="1" max="3" min="3" width="15"/>
    <col customWidth="1" max="4" min="4" width="15"/>
    <col customWidth="1" max="5" min="5" width="14"/>
    <col customWidth="1" max="6" min="6" width="14"/>
    <col customWidth="1" max="7" min="7" width="80"/>
    <col customWidth="1" max="8" min="8" width="14"/>
    <col customWidth="1" max="9" min="9" width="14"/>
    <col customWidth="1" max="10" min="10" width="13"/>
  </cols>
  <sheetData>
    <row r="1" spans="1:10">
      <c r="A1" s="1" t="s">
        <v>344</v>
      </c>
      <c r="B1" s="2" t="s">
        <v>345</v>
      </c>
      <c r="C1" s="2" t="s">
        <v>335</v>
      </c>
      <c r="D1" s="2" t="s">
        <v>336</v>
      </c>
      <c r="E1" s="2" t="s">
        <v>2</v>
      </c>
      <c r="F1" s="2" t="s">
        <v>69</v>
      </c>
      <c r="G1" s="2" t="s">
        <v>2</v>
      </c>
      <c r="H1" s="2" t="s">
        <v>69</v>
      </c>
      <c r="I1" s="2" t="s">
        <v>346</v>
      </c>
      <c r="J1" s="2" t="s">
        <v>347</v>
      </c>
    </row>
    <row r="2" spans="1:10">
      <c r="A2" s="3" t="s">
        <v>328</v>
      </c>
    </row>
    <row r="3" spans="1:10">
      <c r="A3" s="4" t="s">
        <v>78</v>
      </c>
      <c r="F3" s="7" t="n">
        <v>-1136000</v>
      </c>
      <c r="G3" s="7" t="n">
        <v>1398000</v>
      </c>
      <c r="H3" s="7" t="n">
        <v>-288000</v>
      </c>
    </row>
    <row r="4" spans="1:10">
      <c r="A4" s="4" t="s">
        <v>79</v>
      </c>
      <c r="F4" s="5" t="n">
        <v>256000</v>
      </c>
      <c r="G4" s="5" t="n">
        <v>404000</v>
      </c>
      <c r="H4" s="5" t="n">
        <v>1024000</v>
      </c>
    </row>
    <row r="5" spans="1:10">
      <c r="A5" s="4" t="s">
        <v>348</v>
      </c>
    </row>
    <row r="6" spans="1:10">
      <c r="A6" s="3" t="s">
        <v>328</v>
      </c>
    </row>
    <row r="7" spans="1:10">
      <c r="A7" s="4" t="s">
        <v>349</v>
      </c>
      <c r="B7" s="7" t="n">
        <v>3900000</v>
      </c>
    </row>
    <row r="8" spans="1:10">
      <c r="A8" s="4" t="s">
        <v>78</v>
      </c>
      <c r="E8" s="7" t="n">
        <v>0</v>
      </c>
      <c r="F8" s="5" t="n">
        <v>-1100000</v>
      </c>
      <c r="G8" s="5" t="n">
        <v>1400000</v>
      </c>
      <c r="H8" s="5" t="n">
        <v>-288000</v>
      </c>
    </row>
    <row r="9" spans="1:10">
      <c r="A9" s="4" t="s">
        <v>350</v>
      </c>
      <c r="E9" s="5" t="n">
        <v>0</v>
      </c>
      <c r="F9" s="5" t="n">
        <v>24000</v>
      </c>
      <c r="G9" s="5" t="n">
        <v>38000</v>
      </c>
      <c r="H9" s="5" t="n">
        <v>73000</v>
      </c>
    </row>
    <row r="10" spans="1:10">
      <c r="A10" s="4" t="s">
        <v>79</v>
      </c>
      <c r="E10" s="7" t="n">
        <v>0</v>
      </c>
      <c r="F10" s="5" t="n">
        <v>256000</v>
      </c>
      <c r="G10" s="7" t="n">
        <v>404000</v>
      </c>
      <c r="H10" s="7" t="n">
        <v>1000000</v>
      </c>
    </row>
    <row r="11" spans="1:10">
      <c r="A11" s="4" t="s">
        <v>351</v>
      </c>
    </row>
    <row r="12" spans="1:10">
      <c r="A12" s="3" t="s">
        <v>328</v>
      </c>
    </row>
    <row r="13" spans="1:10">
      <c r="A13" s="4" t="s">
        <v>352</v>
      </c>
      <c r="D13" s="4" t="s">
        <v>353</v>
      </c>
    </row>
    <row r="14" spans="1:10">
      <c r="A14" s="4" t="s">
        <v>354</v>
      </c>
    </row>
    <row r="15" spans="1:10">
      <c r="A15" s="3" t="s">
        <v>328</v>
      </c>
    </row>
    <row r="16" spans="1:10">
      <c r="A16" s="4" t="s">
        <v>352</v>
      </c>
      <c r="C16" s="4" t="s">
        <v>343</v>
      </c>
    </row>
    <row r="17" spans="1:10">
      <c r="A17" s="4" t="s">
        <v>349</v>
      </c>
      <c r="F17" s="7" t="n">
        <v>200000</v>
      </c>
    </row>
    <row r="18" spans="1:10">
      <c r="A18" s="4" t="s">
        <v>355</v>
      </c>
      <c r="G18" s="4" t="s">
        <v>356</v>
      </c>
    </row>
    <row r="19" spans="1:10">
      <c r="A19" s="4" t="s">
        <v>78</v>
      </c>
      <c r="C19" s="7" t="n">
        <v>1000000</v>
      </c>
    </row>
    <row r="20" spans="1:10">
      <c r="A20" s="4" t="s">
        <v>357</v>
      </c>
    </row>
    <row r="21" spans="1:10">
      <c r="A21" s="3" t="s">
        <v>328</v>
      </c>
    </row>
    <row r="22" spans="1:10">
      <c r="A22" s="4" t="s">
        <v>358</v>
      </c>
      <c r="J22" s="7" t="n">
        <v>2500000</v>
      </c>
    </row>
    <row r="23" spans="1:10">
      <c r="A23" s="4" t="s">
        <v>359</v>
      </c>
      <c r="D23" s="4" t="s">
        <v>339</v>
      </c>
      <c r="I23" s="4" t="s">
        <v>340</v>
      </c>
    </row>
    <row r="24" spans="1:10">
      <c r="A24" s="4" t="s">
        <v>360</v>
      </c>
      <c r="G24" s="4" t="s">
        <v>361</v>
      </c>
    </row>
    <row r="25" spans="1:10">
      <c r="A25" s="4" t="s">
        <v>352</v>
      </c>
      <c r="G25"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Y1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7"/>
    <col customWidth="1" max="8" min="8" width="31"/>
    <col customWidth="1" max="9" min="9" width="37"/>
    <col customWidth="1" max="10" min="10" width="27"/>
    <col customWidth="1" max="11" min="11" width="37"/>
    <col customWidth="1" max="12" min="12" width="20"/>
    <col customWidth="1" max="13" min="13" width="30"/>
    <col customWidth="1" max="14" min="14" width="36"/>
    <col customWidth="1" max="15" min="15" width="37"/>
    <col customWidth="1" max="16" min="16" width="37"/>
    <col customWidth="1" max="17" min="17" width="21"/>
    <col customWidth="1" max="18" min="18" width="37"/>
    <col customWidth="1" max="19" min="19" width="27"/>
    <col customWidth="1" max="20" min="20" width="37"/>
    <col customWidth="1" max="21" min="21" width="27"/>
    <col customWidth="1" max="22" min="22" width="21"/>
    <col customWidth="1" max="23" min="23" width="30"/>
    <col customWidth="1" max="24" min="24" width="23"/>
    <col customWidth="1" max="25" min="25" width="21"/>
  </cols>
  <sheetData>
    <row r="1" spans="1:25">
      <c r="A1" s="1" t="s">
        <v>362</v>
      </c>
      <c r="B1" s="2" t="s">
        <v>363</v>
      </c>
      <c r="C1" s="2" t="s">
        <v>364</v>
      </c>
      <c r="D1" s="2" t="s">
        <v>365</v>
      </c>
      <c r="E1" s="2" t="s">
        <v>366</v>
      </c>
      <c r="F1" s="2" t="s">
        <v>367</v>
      </c>
      <c r="G1" s="2" t="s">
        <v>368</v>
      </c>
      <c r="H1" s="2" t="s">
        <v>369</v>
      </c>
      <c r="I1" s="2" t="s">
        <v>370</v>
      </c>
      <c r="J1" s="2" t="s">
        <v>371</v>
      </c>
      <c r="K1" s="2" t="s">
        <v>372</v>
      </c>
      <c r="L1" s="2" t="s">
        <v>373</v>
      </c>
      <c r="M1" s="2" t="s">
        <v>374</v>
      </c>
      <c r="N1" s="2" t="s">
        <v>375</v>
      </c>
      <c r="O1" s="2" t="s">
        <v>376</v>
      </c>
      <c r="P1" s="2" t="s">
        <v>377</v>
      </c>
      <c r="Q1" s="2" t="s">
        <v>378</v>
      </c>
      <c r="R1" s="2" t="s">
        <v>377</v>
      </c>
      <c r="S1" s="2" t="s">
        <v>379</v>
      </c>
      <c r="T1" s="2" t="s">
        <v>380</v>
      </c>
      <c r="U1" s="2" t="s">
        <v>381</v>
      </c>
      <c r="V1" s="2" t="s">
        <v>382</v>
      </c>
      <c r="W1" s="2" t="s">
        <v>383</v>
      </c>
      <c r="X1" s="2" t="s">
        <v>384</v>
      </c>
      <c r="Y1" s="2" t="s">
        <v>385</v>
      </c>
    </row>
    <row r="2" spans="1:25">
      <c r="A2" s="3" t="s">
        <v>386</v>
      </c>
    </row>
    <row r="3" spans="1:25">
      <c r="A3" s="4" t="s">
        <v>60</v>
      </c>
      <c r="P3" s="5" t="n">
        <v>10000000</v>
      </c>
      <c r="R3" s="5" t="n">
        <v>10000000</v>
      </c>
      <c r="W3" s="5" t="n">
        <v>10000000</v>
      </c>
    </row>
    <row r="4" spans="1:25">
      <c r="A4" s="4" t="s">
        <v>387</v>
      </c>
      <c r="P4" s="8" t="n">
        <v>1e-05</v>
      </c>
      <c r="R4" s="8" t="n">
        <v>1e-05</v>
      </c>
      <c r="W4" s="8" t="n">
        <v>1e-05</v>
      </c>
    </row>
    <row r="5" spans="1:25">
      <c r="A5" s="4" t="s">
        <v>62</v>
      </c>
      <c r="P5" s="5" t="n">
        <v>0</v>
      </c>
      <c r="R5" s="5" t="n">
        <v>0</v>
      </c>
      <c r="W5" s="5" t="n">
        <v>0</v>
      </c>
    </row>
    <row r="6" spans="1:25">
      <c r="A6" s="4" t="s">
        <v>64</v>
      </c>
      <c r="P6" s="5" t="n">
        <v>300000000</v>
      </c>
      <c r="R6" s="5" t="n">
        <v>300000000</v>
      </c>
      <c r="W6" s="5" t="n">
        <v>300000000</v>
      </c>
    </row>
    <row r="7" spans="1:25">
      <c r="A7" s="4" t="s">
        <v>388</v>
      </c>
      <c r="P7" s="8" t="n">
        <v>1e-05</v>
      </c>
      <c r="R7" s="8" t="n">
        <v>1e-05</v>
      </c>
      <c r="W7" s="8" t="n">
        <v>1e-05</v>
      </c>
    </row>
    <row r="8" spans="1:25">
      <c r="A8" s="4" t="s">
        <v>389</v>
      </c>
      <c r="O8" s="5" t="n">
        <v>1000000</v>
      </c>
    </row>
    <row r="9" spans="1:25">
      <c r="A9" s="4" t="s">
        <v>390</v>
      </c>
      <c r="O9" s="9" t="n">
        <v>0.01</v>
      </c>
    </row>
    <row r="10" spans="1:25">
      <c r="A10" s="4" t="s">
        <v>391</v>
      </c>
      <c r="O10" s="5" t="n">
        <v>2</v>
      </c>
    </row>
    <row r="11" spans="1:25">
      <c r="A11" s="4" t="s">
        <v>392</v>
      </c>
      <c r="N11" s="7" t="n">
        <v>62000</v>
      </c>
      <c r="Y11" s="7" t="n">
        <v>168000</v>
      </c>
    </row>
    <row r="12" spans="1:25">
      <c r="A12" s="4" t="s">
        <v>393</v>
      </c>
      <c r="N12" s="5" t="n">
        <v>633810</v>
      </c>
    </row>
    <row r="13" spans="1:25">
      <c r="A13" s="4" t="s">
        <v>394</v>
      </c>
      <c r="N13" s="8" t="n">
        <v>1e-05</v>
      </c>
    </row>
    <row r="14" spans="1:25">
      <c r="A14" s="4" t="s">
        <v>395</v>
      </c>
      <c r="N14" s="5" t="n">
        <v>366190</v>
      </c>
    </row>
    <row r="15" spans="1:25">
      <c r="A15" s="4" t="s">
        <v>396</v>
      </c>
      <c r="E15" s="5" t="n">
        <v>5900000</v>
      </c>
      <c r="M15" s="5" t="n">
        <v>7500000</v>
      </c>
    </row>
    <row r="16" spans="1:25">
      <c r="A16" s="4" t="s">
        <v>397</v>
      </c>
      <c r="R16" s="7" t="n">
        <v>296607000</v>
      </c>
      <c r="S16" s="7" t="n">
        <v>7832000</v>
      </c>
    </row>
    <row r="17" spans="1:25">
      <c r="A17" s="4" t="s">
        <v>398</v>
      </c>
      <c r="S17" s="7" t="n">
        <v>1800000</v>
      </c>
    </row>
    <row r="18" spans="1:25">
      <c r="A18" s="4" t="s">
        <v>399</v>
      </c>
      <c r="M18" s="9" t="n">
        <v>1.25</v>
      </c>
    </row>
    <row r="19" spans="1:25">
      <c r="A19" s="4" t="s">
        <v>400</v>
      </c>
      <c r="M19" s="9" t="n">
        <v>1.5</v>
      </c>
      <c r="X19" s="7" t="n">
        <v>10</v>
      </c>
    </row>
    <row r="20" spans="1:25">
      <c r="A20" s="4" t="s">
        <v>401</v>
      </c>
      <c r="R20" s="4" t="s">
        <v>402</v>
      </c>
    </row>
    <row r="21" spans="1:25">
      <c r="A21" s="4" t="s">
        <v>403</v>
      </c>
      <c r="R21" s="5" t="n">
        <v>72597</v>
      </c>
      <c r="S21" s="5" t="n">
        <v>19887</v>
      </c>
    </row>
    <row r="22" spans="1:25">
      <c r="A22" s="4" t="s">
        <v>404</v>
      </c>
    </row>
    <row r="23" spans="1:25">
      <c r="A23" s="3" t="s">
        <v>386</v>
      </c>
    </row>
    <row r="24" spans="1:25">
      <c r="A24" s="4" t="s">
        <v>396</v>
      </c>
      <c r="E24" s="5" t="n">
        <v>769565</v>
      </c>
    </row>
    <row r="25" spans="1:25">
      <c r="A25" s="4" t="s">
        <v>397</v>
      </c>
      <c r="E25" s="7" t="n">
        <v>13400000</v>
      </c>
    </row>
    <row r="26" spans="1:25">
      <c r="A26" s="4" t="s">
        <v>399</v>
      </c>
      <c r="E26" s="9" t="n">
        <v>2.5</v>
      </c>
    </row>
    <row r="27" spans="1:25">
      <c r="A27" s="4" t="s">
        <v>405</v>
      </c>
    </row>
    <row r="28" spans="1:25">
      <c r="A28" s="3" t="s">
        <v>386</v>
      </c>
    </row>
    <row r="29" spans="1:25">
      <c r="A29" s="4" t="s">
        <v>406</v>
      </c>
      <c r="H29" s="9" t="n">
        <v>1.15</v>
      </c>
      <c r="I29" s="9" t="n">
        <v>1.15</v>
      </c>
      <c r="T29" s="9" t="n">
        <v>1.15</v>
      </c>
    </row>
    <row r="30" spans="1:25">
      <c r="A30" s="4" t="s">
        <v>407</v>
      </c>
    </row>
    <row r="31" spans="1:25">
      <c r="A31" s="3" t="s">
        <v>386</v>
      </c>
    </row>
    <row r="32" spans="1:25">
      <c r="A32" s="4" t="s">
        <v>397</v>
      </c>
      <c r="I32" s="7" t="n">
        <v>3900000</v>
      </c>
    </row>
    <row r="33" spans="1:25">
      <c r="A33" s="4" t="s">
        <v>408</v>
      </c>
      <c r="I33" s="10" t="n">
        <v>0.75</v>
      </c>
    </row>
    <row r="34" spans="1:25">
      <c r="A34" s="4" t="s">
        <v>400</v>
      </c>
      <c r="I34" s="9" t="n">
        <v>1.3</v>
      </c>
    </row>
    <row r="35" spans="1:25">
      <c r="A35" s="4" t="s">
        <v>409</v>
      </c>
      <c r="I35" s="4" t="s">
        <v>410</v>
      </c>
      <c r="R35" s="4" t="s">
        <v>410</v>
      </c>
    </row>
    <row r="36" spans="1:25">
      <c r="A36" s="4" t="s">
        <v>401</v>
      </c>
      <c r="I36" s="4" t="s">
        <v>411</v>
      </c>
      <c r="R36" s="4" t="s">
        <v>411</v>
      </c>
    </row>
    <row r="37" spans="1:25">
      <c r="A37" s="4" t="s">
        <v>412</v>
      </c>
    </row>
    <row r="38" spans="1:25">
      <c r="A38" s="3" t="s">
        <v>386</v>
      </c>
    </row>
    <row r="39" spans="1:25">
      <c r="A39" s="4" t="s">
        <v>396</v>
      </c>
      <c r="D39" s="5" t="n">
        <v>12650000</v>
      </c>
    </row>
    <row r="40" spans="1:25">
      <c r="A40" s="4" t="s">
        <v>397</v>
      </c>
      <c r="D40" s="7" t="n">
        <v>58700000</v>
      </c>
    </row>
    <row r="41" spans="1:25">
      <c r="A41" s="4" t="s">
        <v>399</v>
      </c>
      <c r="D41" s="7" t="n">
        <v>5</v>
      </c>
    </row>
    <row r="42" spans="1:25">
      <c r="A42" s="4" t="s">
        <v>413</v>
      </c>
    </row>
    <row r="43" spans="1:25">
      <c r="A43" s="3" t="s">
        <v>386</v>
      </c>
    </row>
    <row r="44" spans="1:25">
      <c r="A44" s="4" t="s">
        <v>396</v>
      </c>
      <c r="C44" s="5" t="n">
        <v>8625000</v>
      </c>
    </row>
    <row r="45" spans="1:25">
      <c r="A45" s="4" t="s">
        <v>397</v>
      </c>
      <c r="C45" s="7" t="n">
        <v>72300000</v>
      </c>
    </row>
    <row r="46" spans="1:25">
      <c r="A46" s="4" t="s">
        <v>399</v>
      </c>
      <c r="C46" s="7" t="n">
        <v>9</v>
      </c>
    </row>
    <row r="47" spans="1:25">
      <c r="A47" s="4" t="s">
        <v>414</v>
      </c>
    </row>
    <row r="48" spans="1:25">
      <c r="A48" s="3" t="s">
        <v>386</v>
      </c>
    </row>
    <row r="49" spans="1:25">
      <c r="A49" s="4" t="s">
        <v>396</v>
      </c>
      <c r="B49" s="5" t="n">
        <v>9500000</v>
      </c>
    </row>
    <row r="50" spans="1:25">
      <c r="A50" s="4" t="s">
        <v>397</v>
      </c>
      <c r="B50" s="7" t="n">
        <v>165000000</v>
      </c>
    </row>
    <row r="51" spans="1:25">
      <c r="A51" s="4" t="s">
        <v>399</v>
      </c>
      <c r="B51" s="9" t="n">
        <v>18.5</v>
      </c>
    </row>
    <row r="52" spans="1:25">
      <c r="A52" s="4" t="s">
        <v>415</v>
      </c>
    </row>
    <row r="53" spans="1:25">
      <c r="A53" s="3" t="s">
        <v>386</v>
      </c>
    </row>
    <row r="54" spans="1:25">
      <c r="A54" s="4" t="s">
        <v>396</v>
      </c>
      <c r="I54" s="5" t="n">
        <v>3749783</v>
      </c>
    </row>
    <row r="55" spans="1:25">
      <c r="A55" s="4" t="s">
        <v>416</v>
      </c>
    </row>
    <row r="56" spans="1:25">
      <c r="A56" s="3" t="s">
        <v>386</v>
      </c>
    </row>
    <row r="57" spans="1:25">
      <c r="A57" s="4" t="s">
        <v>417</v>
      </c>
      <c r="R57" s="4" t="s">
        <v>418</v>
      </c>
    </row>
    <row r="58" spans="1:25">
      <c r="A58" s="4" t="s">
        <v>419</v>
      </c>
      <c r="R58" s="4" t="s">
        <v>420</v>
      </c>
    </row>
    <row r="59" spans="1:25">
      <c r="A59" s="4" t="s">
        <v>397</v>
      </c>
      <c r="U59" s="7" t="n">
        <v>1600000</v>
      </c>
    </row>
    <row r="60" spans="1:25">
      <c r="A60" s="4" t="s">
        <v>421</v>
      </c>
    </row>
    <row r="61" spans="1:25">
      <c r="A61" s="3" t="s">
        <v>386</v>
      </c>
    </row>
    <row r="62" spans="1:25">
      <c r="A62" s="4" t="s">
        <v>396</v>
      </c>
      <c r="U62" s="5" t="n">
        <v>1267237</v>
      </c>
    </row>
    <row r="63" spans="1:25">
      <c r="A63" s="4" t="s">
        <v>422</v>
      </c>
    </row>
    <row r="64" spans="1:25">
      <c r="A64" s="3" t="s">
        <v>386</v>
      </c>
    </row>
    <row r="65" spans="1:25">
      <c r="A65" s="4" t="s">
        <v>423</v>
      </c>
      <c r="L65" s="5" t="n">
        <v>3748726</v>
      </c>
    </row>
    <row r="66" spans="1:25">
      <c r="A66" s="4" t="s">
        <v>424</v>
      </c>
    </row>
    <row r="67" spans="1:25">
      <c r="A67" s="3" t="s">
        <v>386</v>
      </c>
    </row>
    <row r="68" spans="1:25">
      <c r="A68" s="4" t="s">
        <v>425</v>
      </c>
      <c r="H68" s="7" t="n">
        <v>337000</v>
      </c>
    </row>
    <row r="69" spans="1:25">
      <c r="A69" s="4" t="s">
        <v>426</v>
      </c>
    </row>
    <row r="70" spans="1:25">
      <c r="A70" s="3" t="s">
        <v>386</v>
      </c>
    </row>
    <row r="71" spans="1:25">
      <c r="A71" s="4" t="s">
        <v>396</v>
      </c>
      <c r="K71" s="5" t="n">
        <v>333333</v>
      </c>
      <c r="T71" s="5" t="n">
        <v>1476991</v>
      </c>
    </row>
    <row r="72" spans="1:25">
      <c r="A72" s="4" t="s">
        <v>397</v>
      </c>
      <c r="T72" s="7" t="n">
        <v>2000000</v>
      </c>
    </row>
    <row r="73" spans="1:25">
      <c r="A73" s="4" t="s">
        <v>427</v>
      </c>
      <c r="K73" s="7" t="n">
        <v>500000</v>
      </c>
    </row>
    <row r="74" spans="1:25">
      <c r="A74" s="4" t="s">
        <v>428</v>
      </c>
      <c r="K74" s="4" t="s">
        <v>429</v>
      </c>
    </row>
    <row r="75" spans="1:25">
      <c r="A75" s="4" t="s">
        <v>430</v>
      </c>
      <c r="K75" s="9" t="n">
        <v>0.4</v>
      </c>
    </row>
    <row r="76" spans="1:25">
      <c r="A76" s="4" t="s">
        <v>431</v>
      </c>
      <c r="K76" s="5" t="n">
        <v>336116</v>
      </c>
    </row>
    <row r="77" spans="1:25">
      <c r="A77" s="4" t="s">
        <v>398</v>
      </c>
      <c r="K77" s="7" t="n">
        <v>440000</v>
      </c>
    </row>
    <row r="78" spans="1:25">
      <c r="A78" s="4" t="s">
        <v>399</v>
      </c>
      <c r="K78" s="9" t="n">
        <v>1.5</v>
      </c>
    </row>
    <row r="79" spans="1:25">
      <c r="A79" s="4" t="s">
        <v>432</v>
      </c>
    </row>
    <row r="80" spans="1:25">
      <c r="A80" s="3" t="s">
        <v>386</v>
      </c>
    </row>
    <row r="81" spans="1:25">
      <c r="A81" s="4" t="s">
        <v>427</v>
      </c>
      <c r="K81" s="7" t="n">
        <v>12500000</v>
      </c>
    </row>
    <row r="82" spans="1:25">
      <c r="A82" s="4" t="s">
        <v>433</v>
      </c>
    </row>
    <row r="83" spans="1:25">
      <c r="A83" s="3" t="s">
        <v>386</v>
      </c>
    </row>
    <row r="84" spans="1:25">
      <c r="A84" s="4" t="s">
        <v>434</v>
      </c>
      <c r="P84" s="7" t="n">
        <v>64000</v>
      </c>
      <c r="Q84" s="7" t="n">
        <v>249000</v>
      </c>
      <c r="R84" s="7" t="n">
        <v>541000</v>
      </c>
      <c r="S84" s="7" t="n">
        <v>648000</v>
      </c>
    </row>
    <row r="85" spans="1:25">
      <c r="A85" s="4" t="s">
        <v>435</v>
      </c>
      <c r="J85" s="7" t="n">
        <v>1800000</v>
      </c>
      <c r="P85" s="7" t="n">
        <v>265000</v>
      </c>
      <c r="R85" s="7" t="n">
        <v>265000</v>
      </c>
    </row>
    <row r="86" spans="1:25">
      <c r="A86" s="4" t="s">
        <v>436</v>
      </c>
    </row>
    <row r="87" spans="1:25">
      <c r="A87" s="3" t="s">
        <v>386</v>
      </c>
    </row>
    <row r="88" spans="1:25">
      <c r="A88" s="4" t="s">
        <v>396</v>
      </c>
      <c r="J88" s="5" t="n">
        <v>1286173</v>
      </c>
    </row>
    <row r="89" spans="1:25">
      <c r="A89" s="4" t="s">
        <v>437</v>
      </c>
    </row>
    <row r="90" spans="1:25">
      <c r="A90" s="3" t="s">
        <v>386</v>
      </c>
    </row>
    <row r="91" spans="1:25">
      <c r="A91" s="4" t="s">
        <v>427</v>
      </c>
      <c r="J91" s="7" t="n">
        <v>1800000</v>
      </c>
    </row>
    <row r="92" spans="1:25">
      <c r="A92" s="4" t="s">
        <v>438</v>
      </c>
    </row>
    <row r="93" spans="1:25">
      <c r="A93" s="3" t="s">
        <v>386</v>
      </c>
    </row>
    <row r="94" spans="1:25">
      <c r="A94" s="4" t="s">
        <v>396</v>
      </c>
      <c r="F94" s="5" t="n">
        <v>701282</v>
      </c>
    </row>
    <row r="95" spans="1:25">
      <c r="A95" s="4" t="s">
        <v>427</v>
      </c>
      <c r="F95" s="7" t="n">
        <v>1300000</v>
      </c>
    </row>
    <row r="96" spans="1:25">
      <c r="A96" s="4" t="s">
        <v>399</v>
      </c>
      <c r="F96" s="9" t="n">
        <v>1.78</v>
      </c>
    </row>
    <row r="97" spans="1:25">
      <c r="A97" s="4" t="s">
        <v>439</v>
      </c>
    </row>
    <row r="98" spans="1:25">
      <c r="A98" s="3" t="s">
        <v>386</v>
      </c>
    </row>
    <row r="99" spans="1:25">
      <c r="A99" s="4" t="s">
        <v>396</v>
      </c>
      <c r="G99" s="5" t="n">
        <v>343051</v>
      </c>
      <c r="P99" s="5" t="n">
        <v>0</v>
      </c>
      <c r="R99" s="5" t="n">
        <v>0</v>
      </c>
    </row>
    <row r="100" spans="1:25">
      <c r="A100" s="4" t="s">
        <v>428</v>
      </c>
      <c r="G100" s="4" t="s">
        <v>429</v>
      </c>
    </row>
    <row r="101" spans="1:25">
      <c r="A101" s="4" t="s">
        <v>440</v>
      </c>
      <c r="G101" s="5" t="n">
        <v>100000</v>
      </c>
    </row>
    <row r="102" spans="1:25">
      <c r="A102" s="4" t="s">
        <v>441</v>
      </c>
      <c r="G102" s="7" t="n">
        <v>802000</v>
      </c>
    </row>
    <row r="103" spans="1:25">
      <c r="A103" s="4" t="s">
        <v>442</v>
      </c>
    </row>
    <row r="104" spans="1:25">
      <c r="A104" s="3" t="s">
        <v>386</v>
      </c>
    </row>
    <row r="105" spans="1:25">
      <c r="A105" s="4" t="s">
        <v>443</v>
      </c>
      <c r="G105" s="7" t="n">
        <v>15000000</v>
      </c>
    </row>
    <row r="106" spans="1:25">
      <c r="A106" s="4" t="s">
        <v>444</v>
      </c>
      <c r="G106" s="5" t="n">
        <v>75000</v>
      </c>
    </row>
    <row r="107" spans="1:25">
      <c r="A107" s="4" t="s">
        <v>445</v>
      </c>
      <c r="G107" s="7" t="n">
        <v>1000000</v>
      </c>
    </row>
    <row r="108" spans="1:25">
      <c r="A108" s="4" t="s">
        <v>446</v>
      </c>
    </row>
    <row r="109" spans="1:25">
      <c r="A109" s="3" t="s">
        <v>386</v>
      </c>
    </row>
    <row r="110" spans="1:25">
      <c r="A110" s="4" t="s">
        <v>447</v>
      </c>
      <c r="G110" s="4" t="s">
        <v>448</v>
      </c>
    </row>
    <row r="111" spans="1:25">
      <c r="A111" s="4" t="s">
        <v>449</v>
      </c>
    </row>
    <row r="112" spans="1:25">
      <c r="A112" s="3" t="s">
        <v>386</v>
      </c>
    </row>
    <row r="113" spans="1:25">
      <c r="A113" s="4" t="s">
        <v>389</v>
      </c>
      <c r="O113" s="5" t="n">
        <v>500000</v>
      </c>
    </row>
    <row r="114" spans="1:25">
      <c r="A114" s="4" t="s">
        <v>395</v>
      </c>
      <c r="N114" s="5" t="n">
        <v>183095</v>
      </c>
    </row>
    <row r="115" spans="1:25">
      <c r="A115" s="4" t="s">
        <v>450</v>
      </c>
      <c r="P115" s="7" t="n">
        <v>0</v>
      </c>
      <c r="Q115" s="7" t="n">
        <v>0</v>
      </c>
      <c r="R115" s="7" t="n">
        <v>0</v>
      </c>
      <c r="S115" s="7" t="n">
        <v>0</v>
      </c>
      <c r="V115" s="7" t="n">
        <v>31000</v>
      </c>
    </row>
    <row r="116" spans="1:25">
      <c r="A116" s="4" t="s">
        <v>451</v>
      </c>
    </row>
    <row r="117" spans="1:25">
      <c r="A117" s="3" t="s">
        <v>386</v>
      </c>
    </row>
    <row r="118" spans="1:25">
      <c r="A118" s="4" t="s">
        <v>389</v>
      </c>
      <c r="O118" s="5" t="n">
        <v>500000</v>
      </c>
    </row>
    <row r="119" spans="1:25">
      <c r="A119" s="4" t="s">
        <v>395</v>
      </c>
      <c r="N119" s="5" t="n">
        <v>1830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452</v>
      </c>
      <c r="B1" s="2" t="s">
        <v>1</v>
      </c>
    </row>
    <row r="2" spans="1:4">
      <c r="B2" s="2" t="s">
        <v>453</v>
      </c>
      <c r="C2" s="2" t="s">
        <v>454</v>
      </c>
      <c r="D2" s="2" t="s">
        <v>455</v>
      </c>
    </row>
    <row r="3" spans="1:4">
      <c r="A3" s="3" t="s">
        <v>456</v>
      </c>
    </row>
    <row r="4" spans="1:4">
      <c r="A4" s="4" t="s">
        <v>457</v>
      </c>
      <c r="B4" s="7" t="n">
        <v>396000</v>
      </c>
    </row>
    <row r="5" spans="1:4">
      <c r="A5" s="4" t="s">
        <v>458</v>
      </c>
      <c r="B5" s="5" t="n">
        <v>171567</v>
      </c>
      <c r="C5" s="5" t="n">
        <v>0</v>
      </c>
    </row>
    <row r="6" spans="1:4">
      <c r="A6" s="4" t="s">
        <v>459</v>
      </c>
      <c r="B6" s="9" t="n">
        <v>4.11</v>
      </c>
    </row>
    <row r="7" spans="1:4">
      <c r="A7" s="4" t="s">
        <v>460</v>
      </c>
      <c r="B7" s="7" t="n">
        <v>0</v>
      </c>
    </row>
    <row r="8" spans="1:4">
      <c r="A8" s="4" t="s">
        <v>461</v>
      </c>
    </row>
    <row r="9" spans="1:4">
      <c r="A9" s="3" t="s">
        <v>456</v>
      </c>
    </row>
    <row r="10" spans="1:4">
      <c r="A10" s="4" t="s">
        <v>462</v>
      </c>
      <c r="D10" s="5" t="n">
        <v>1527770</v>
      </c>
    </row>
    <row r="11" spans="1:4">
      <c r="A11" s="4" t="s">
        <v>463</v>
      </c>
      <c r="B11" s="5" t="n">
        <v>2321363</v>
      </c>
    </row>
    <row r="12" spans="1:4">
      <c r="A12" s="4" t="s">
        <v>464</v>
      </c>
      <c r="B12" s="4" t="s">
        <v>465</v>
      </c>
    </row>
    <row r="13" spans="1:4">
      <c r="A13" s="4" t="s">
        <v>466</v>
      </c>
      <c r="B13" s="4" t="s">
        <v>467</v>
      </c>
    </row>
    <row r="14" spans="1:4">
      <c r="A14" s="4" t="s">
        <v>468</v>
      </c>
    </row>
    <row r="15" spans="1:4">
      <c r="A15" s="3" t="s">
        <v>456</v>
      </c>
    </row>
    <row r="16" spans="1:4">
      <c r="A16" s="4" t="s">
        <v>462</v>
      </c>
      <c r="D16" s="5" t="n">
        <v>458331</v>
      </c>
    </row>
    <row r="17" spans="1:4">
      <c r="A17" s="4" t="s">
        <v>463</v>
      </c>
      <c r="B17" s="5" t="n">
        <v>663246</v>
      </c>
    </row>
    <row r="18" spans="1:4">
      <c r="A18" s="4" t="s">
        <v>464</v>
      </c>
      <c r="B18" s="4" t="s">
        <v>469</v>
      </c>
    </row>
    <row r="19" spans="1:4">
      <c r="A19" s="4" t="s">
        <v>466</v>
      </c>
      <c r="B19" s="4" t="s">
        <v>470</v>
      </c>
    </row>
    <row r="20" spans="1:4">
      <c r="A20" s="4" t="s">
        <v>471</v>
      </c>
      <c r="B20" s="4" t="s">
        <v>472</v>
      </c>
    </row>
    <row r="21" spans="1:4">
      <c r="A21" s="4" t="s">
        <v>473</v>
      </c>
      <c r="B21" s="4" t="s">
        <v>474</v>
      </c>
    </row>
    <row r="22" spans="1:4">
      <c r="A22" s="4" t="s">
        <v>475</v>
      </c>
      <c r="B22" s="5" t="n">
        <v>4</v>
      </c>
    </row>
    <row r="23" spans="1:4">
      <c r="A23" s="4" t="s">
        <v>476</v>
      </c>
      <c r="B23" s="4" t="s">
        <v>477</v>
      </c>
    </row>
    <row r="24" spans="1:4">
      <c r="A24" s="4" t="s">
        <v>478</v>
      </c>
      <c r="B24" s="4" t="s">
        <v>479</v>
      </c>
    </row>
    <row r="25" spans="1:4">
      <c r="A25" s="4" t="s">
        <v>480</v>
      </c>
      <c r="B25" s="4" t="s">
        <v>481</v>
      </c>
    </row>
    <row r="26" spans="1:4">
      <c r="A26" s="4" t="s">
        <v>482</v>
      </c>
      <c r="B26" s="4" t="s">
        <v>4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8</v>
      </c>
      <c r="D1" s="2" t="s">
        <v>1</v>
      </c>
    </row>
    <row r="2" spans="1:5">
      <c r="B2" s="2" t="s">
        <v>2</v>
      </c>
      <c r="C2" s="2" t="s">
        <v>69</v>
      </c>
      <c r="D2" s="2" t="s">
        <v>2</v>
      </c>
      <c r="E2" s="2" t="s">
        <v>69</v>
      </c>
    </row>
    <row r="3" spans="1:5">
      <c r="A3" s="3" t="s">
        <v>456</v>
      </c>
    </row>
    <row r="4" spans="1:5">
      <c r="A4" s="4" t="s">
        <v>484</v>
      </c>
      <c r="B4" s="7" t="n">
        <v>750</v>
      </c>
      <c r="C4" s="7" t="n">
        <v>344</v>
      </c>
      <c r="D4" s="7" t="n">
        <v>1991</v>
      </c>
      <c r="E4" s="7" t="n">
        <v>1088</v>
      </c>
    </row>
    <row r="5" spans="1:5">
      <c r="A5" s="4" t="s">
        <v>485</v>
      </c>
    </row>
    <row r="6" spans="1:5">
      <c r="A6" s="3" t="s">
        <v>456</v>
      </c>
    </row>
    <row r="7" spans="1:5">
      <c r="A7" s="4" t="s">
        <v>484</v>
      </c>
      <c r="B7" s="5" t="n">
        <v>325</v>
      </c>
      <c r="C7" s="5" t="n">
        <v>85</v>
      </c>
      <c r="D7" s="5" t="n">
        <v>720</v>
      </c>
      <c r="E7" s="5" t="n">
        <v>302</v>
      </c>
    </row>
    <row r="8" spans="1:5">
      <c r="A8" s="4" t="s">
        <v>486</v>
      </c>
    </row>
    <row r="9" spans="1:5">
      <c r="A9" s="3" t="s">
        <v>456</v>
      </c>
    </row>
    <row r="10" spans="1:5">
      <c r="A10" s="4" t="s">
        <v>484</v>
      </c>
      <c r="B10" s="5" t="n">
        <v>425</v>
      </c>
      <c r="C10" s="5" t="n">
        <v>259</v>
      </c>
      <c r="D10" s="5" t="n">
        <v>1271</v>
      </c>
      <c r="E10" s="5" t="n">
        <v>786</v>
      </c>
    </row>
    <row r="11" spans="1:5">
      <c r="A11" s="4" t="s">
        <v>264</v>
      </c>
    </row>
    <row r="12" spans="1:5">
      <c r="A12" s="3" t="s">
        <v>456</v>
      </c>
    </row>
    <row r="13" spans="1:5">
      <c r="A13" s="4" t="s">
        <v>484</v>
      </c>
      <c r="B13" s="5" t="n">
        <v>447</v>
      </c>
      <c r="C13" s="5" t="n">
        <v>154</v>
      </c>
      <c r="D13" s="5" t="n">
        <v>1018</v>
      </c>
      <c r="E13" s="5" t="n">
        <v>529</v>
      </c>
    </row>
    <row r="14" spans="1:5">
      <c r="A14" s="4" t="s">
        <v>487</v>
      </c>
    </row>
    <row r="15" spans="1:5">
      <c r="A15" s="3" t="s">
        <v>456</v>
      </c>
    </row>
    <row r="16" spans="1:5">
      <c r="A16" s="4" t="s">
        <v>484</v>
      </c>
      <c r="B16" s="5" t="n">
        <v>79</v>
      </c>
      <c r="C16" s="5" t="n">
        <v>180</v>
      </c>
      <c r="D16" s="5" t="n">
        <v>403</v>
      </c>
      <c r="E16" s="5" t="n">
        <v>521</v>
      </c>
    </row>
    <row r="17" spans="1:5">
      <c r="A17" s="4" t="s">
        <v>488</v>
      </c>
    </row>
    <row r="18" spans="1:5">
      <c r="A18" s="3" t="s">
        <v>456</v>
      </c>
    </row>
    <row r="19" spans="1:5">
      <c r="A19" s="4" t="s">
        <v>484</v>
      </c>
      <c r="B19" s="7" t="n">
        <v>224</v>
      </c>
      <c r="C19" s="7" t="n">
        <v>10</v>
      </c>
      <c r="D19" s="7" t="n">
        <v>570</v>
      </c>
      <c r="E19" s="7" t="n">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4"/>
  </cols>
  <sheetData>
    <row r="1" spans="1:4">
      <c r="A1" s="1" t="s">
        <v>489</v>
      </c>
      <c r="B1" s="2" t="s">
        <v>1</v>
      </c>
    </row>
    <row r="2" spans="1:4">
      <c r="B2" s="2" t="s">
        <v>2</v>
      </c>
      <c r="C2" s="2" t="s">
        <v>490</v>
      </c>
      <c r="D2" s="2" t="s">
        <v>491</v>
      </c>
    </row>
    <row r="3" spans="1:4">
      <c r="A3" s="3" t="s">
        <v>456</v>
      </c>
    </row>
    <row r="4" spans="1:4">
      <c r="A4" s="4" t="s">
        <v>492</v>
      </c>
      <c r="C4" s="7" t="n">
        <v>62000</v>
      </c>
      <c r="D4" s="7" t="n">
        <v>168000</v>
      </c>
    </row>
    <row r="5" spans="1:4">
      <c r="A5" s="4" t="s">
        <v>264</v>
      </c>
    </row>
    <row r="6" spans="1:4">
      <c r="A6" s="3" t="s">
        <v>456</v>
      </c>
    </row>
    <row r="7" spans="1:4">
      <c r="A7" s="4" t="s">
        <v>492</v>
      </c>
      <c r="B7" s="7" t="n">
        <v>2378000</v>
      </c>
    </row>
    <row r="8" spans="1:4">
      <c r="A8" s="4" t="s">
        <v>493</v>
      </c>
      <c r="B8" s="4" t="s">
        <v>494</v>
      </c>
    </row>
    <row r="9" spans="1:4">
      <c r="A9" s="4" t="s">
        <v>487</v>
      </c>
    </row>
    <row r="10" spans="1:4">
      <c r="A10" s="3" t="s">
        <v>456</v>
      </c>
    </row>
    <row r="11" spans="1:4">
      <c r="A11" s="4" t="s">
        <v>492</v>
      </c>
      <c r="B11" s="7" t="n">
        <v>541000</v>
      </c>
    </row>
    <row r="12" spans="1:4">
      <c r="A12" s="4" t="s">
        <v>493</v>
      </c>
      <c r="B12" s="4" t="s">
        <v>4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56</v>
      </c>
    </row>
    <row r="4" spans="1:2">
      <c r="A4" s="4" t="s">
        <v>498</v>
      </c>
      <c r="B4" s="5" t="n">
        <v>245096</v>
      </c>
    </row>
    <row r="5" spans="1:2">
      <c r="A5" s="4" t="s">
        <v>499</v>
      </c>
      <c r="B5" s="5" t="n">
        <v>-62001</v>
      </c>
    </row>
    <row r="6" spans="1:2">
      <c r="A6" s="4" t="s">
        <v>500</v>
      </c>
      <c r="B6" s="5" t="n">
        <v>183095</v>
      </c>
    </row>
    <row r="7" spans="1:2">
      <c r="A7" s="4" t="s">
        <v>501</v>
      </c>
      <c r="B7" s="9" t="n">
        <v>2.53</v>
      </c>
    </row>
    <row r="8" spans="1:2">
      <c r="A8" s="4" t="s">
        <v>502</v>
      </c>
      <c r="B8" s="10" t="n">
        <v>9.49</v>
      </c>
    </row>
    <row r="9" spans="1:2">
      <c r="A9" s="4" t="s">
        <v>503</v>
      </c>
      <c r="B9" s="9" t="n">
        <v>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0</v>
      </c>
    </row>
    <row r="5" spans="1:5">
      <c r="A5" s="3" t="s">
        <v>72</v>
      </c>
    </row>
    <row r="6" spans="1:5">
      <c r="A6" s="4" t="s">
        <v>73</v>
      </c>
      <c r="B6" s="5" t="n">
        <v>5687</v>
      </c>
      <c r="C6" s="5" t="n">
        <v>3465</v>
      </c>
      <c r="D6" s="5" t="n">
        <v>13951</v>
      </c>
      <c r="E6" s="5" t="n">
        <v>10708</v>
      </c>
    </row>
    <row r="7" spans="1:5">
      <c r="A7" s="4" t="s">
        <v>74</v>
      </c>
      <c r="B7" s="5" t="n">
        <v>1707</v>
      </c>
      <c r="C7" s="5" t="n">
        <v>1227</v>
      </c>
      <c r="D7" s="5" t="n">
        <v>5173</v>
      </c>
      <c r="E7" s="5" t="n">
        <v>3935</v>
      </c>
    </row>
    <row r="8" spans="1:5">
      <c r="A8" s="4" t="s">
        <v>75</v>
      </c>
      <c r="B8" s="5" t="n">
        <v>7394</v>
      </c>
      <c r="C8" s="5" t="n">
        <v>4692</v>
      </c>
      <c r="D8" s="5" t="n">
        <v>19124</v>
      </c>
      <c r="E8" s="5" t="n">
        <v>14643</v>
      </c>
    </row>
    <row r="9" spans="1:5">
      <c r="A9" s="4" t="s">
        <v>76</v>
      </c>
      <c r="B9" s="5" t="n">
        <v>-7394</v>
      </c>
      <c r="C9" s="5" t="n">
        <v>-4692</v>
      </c>
      <c r="D9" s="5" t="n">
        <v>-19124</v>
      </c>
      <c r="E9" s="5" t="n">
        <v>-14643</v>
      </c>
    </row>
    <row r="10" spans="1:5">
      <c r="A10" s="3" t="s">
        <v>77</v>
      </c>
    </row>
    <row r="11" spans="1:5">
      <c r="A11" s="4" t="s">
        <v>78</v>
      </c>
      <c r="C11" s="5" t="n">
        <v>-1136</v>
      </c>
      <c r="D11" s="5" t="n">
        <v>1398</v>
      </c>
      <c r="E11" s="5" t="n">
        <v>-288</v>
      </c>
    </row>
    <row r="12" spans="1:5">
      <c r="A12" s="4" t="s">
        <v>79</v>
      </c>
      <c r="C12" s="5" t="n">
        <v>-256</v>
      </c>
      <c r="D12" s="5" t="n">
        <v>-404</v>
      </c>
      <c r="E12" s="5" t="n">
        <v>-1024</v>
      </c>
    </row>
    <row r="13" spans="1:5">
      <c r="A13" s="4" t="s">
        <v>80</v>
      </c>
      <c r="B13" s="5" t="n">
        <v>-30</v>
      </c>
      <c r="C13" s="5" t="n">
        <v>-17</v>
      </c>
      <c r="D13" s="5" t="n">
        <v>-90</v>
      </c>
      <c r="E13" s="5" t="n">
        <v>-537</v>
      </c>
    </row>
    <row r="14" spans="1:5">
      <c r="A14" s="4" t="s">
        <v>81</v>
      </c>
      <c r="B14" s="5" t="n">
        <v>824</v>
      </c>
      <c r="C14" s="5" t="n">
        <v>2</v>
      </c>
      <c r="D14" s="5" t="n">
        <v>1397</v>
      </c>
      <c r="E14" s="5" t="n">
        <v>-1</v>
      </c>
    </row>
    <row r="15" spans="1:5">
      <c r="A15" s="4" t="s">
        <v>82</v>
      </c>
      <c r="B15" s="5" t="n">
        <v>794</v>
      </c>
      <c r="C15" s="5" t="n">
        <v>-1407</v>
      </c>
      <c r="D15" s="5" t="n">
        <v>2301</v>
      </c>
      <c r="E15" s="5" t="n">
        <v>-1850</v>
      </c>
    </row>
    <row r="16" spans="1:5">
      <c r="A16" s="4" t="s">
        <v>83</v>
      </c>
      <c r="B16" s="5" t="n">
        <v>-6600</v>
      </c>
      <c r="C16" s="5" t="n">
        <v>-6099</v>
      </c>
      <c r="D16" s="5" t="n">
        <v>-16823</v>
      </c>
      <c r="E16" s="5" t="n">
        <v>-16493</v>
      </c>
    </row>
    <row r="17" spans="1:5">
      <c r="A17" s="3" t="s">
        <v>84</v>
      </c>
    </row>
    <row r="18" spans="1:5">
      <c r="A18" s="4" t="s">
        <v>85</v>
      </c>
      <c r="B18" s="5" t="n">
        <v>30</v>
      </c>
      <c r="C18" s="5" t="n">
        <v>2</v>
      </c>
      <c r="D18" s="5" t="n">
        <v>-97</v>
      </c>
      <c r="E18" s="5" t="n">
        <v>3</v>
      </c>
    </row>
    <row r="19" spans="1:5">
      <c r="A19" s="4" t="s">
        <v>86</v>
      </c>
      <c r="B19" s="7" t="n">
        <v>-6570</v>
      </c>
      <c r="C19" s="7" t="n">
        <v>-6097</v>
      </c>
      <c r="D19" s="7" t="n">
        <v>-16920</v>
      </c>
      <c r="E19" s="7" t="n">
        <v>-16490</v>
      </c>
    </row>
    <row r="20" spans="1:5">
      <c r="A20" s="4" t="s">
        <v>87</v>
      </c>
      <c r="B20" s="9" t="n">
        <v>-0.11</v>
      </c>
      <c r="C20" s="9" t="n">
        <v>-0.22</v>
      </c>
      <c r="D20" s="9" t="n">
        <v>-0.32</v>
      </c>
      <c r="E20" s="9" t="n">
        <v>-0.67</v>
      </c>
    </row>
    <row r="21" spans="1:5">
      <c r="A21" s="4" t="s">
        <v>88</v>
      </c>
      <c r="B21" s="5" t="n">
        <v>61232</v>
      </c>
      <c r="C21" s="5" t="n">
        <v>27470</v>
      </c>
      <c r="D21" s="5" t="n">
        <v>52943</v>
      </c>
      <c r="E21" s="5" t="n">
        <v>246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497</v>
      </c>
    </row>
    <row r="3" spans="1:2">
      <c r="A3" s="3" t="s">
        <v>456</v>
      </c>
    </row>
    <row r="4" spans="1:2">
      <c r="A4" s="4" t="s">
        <v>498</v>
      </c>
      <c r="B4" s="5" t="n">
        <v>46250</v>
      </c>
    </row>
    <row r="5" spans="1:2">
      <c r="A5" s="4" t="s">
        <v>505</v>
      </c>
      <c r="B5" s="5" t="n">
        <v>105000</v>
      </c>
    </row>
    <row r="6" spans="1:2">
      <c r="A6" s="4" t="s">
        <v>499</v>
      </c>
      <c r="B6" s="5" t="n">
        <v>-13125</v>
      </c>
    </row>
    <row r="7" spans="1:2">
      <c r="A7" s="4" t="s">
        <v>500</v>
      </c>
      <c r="B7" s="5" t="n">
        <v>138125</v>
      </c>
    </row>
    <row r="8" spans="1:2">
      <c r="A8" s="4" t="s">
        <v>501</v>
      </c>
      <c r="B8" s="9" t="n">
        <v>5.5</v>
      </c>
    </row>
    <row r="9" spans="1:2">
      <c r="A9" s="4" t="s">
        <v>506</v>
      </c>
      <c r="B9" s="10" t="n">
        <v>5.34</v>
      </c>
    </row>
    <row r="10" spans="1:2">
      <c r="A10" s="4" t="s">
        <v>502</v>
      </c>
      <c r="B10" s="10" t="n">
        <v>8.779999999999999</v>
      </c>
    </row>
    <row r="11" spans="1:2">
      <c r="A11" s="4" t="s">
        <v>503</v>
      </c>
      <c r="B11" s="9" t="n">
        <v>5.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07</v>
      </c>
      <c r="B1" s="2" t="s">
        <v>1</v>
      </c>
    </row>
    <row r="2" spans="1:3">
      <c r="B2" s="2" t="s">
        <v>2</v>
      </c>
      <c r="C2" s="2" t="s">
        <v>69</v>
      </c>
    </row>
    <row r="3" spans="1:3">
      <c r="A3" s="3" t="s">
        <v>162</v>
      </c>
    </row>
    <row r="4" spans="1:3">
      <c r="A4" s="4" t="s">
        <v>508</v>
      </c>
      <c r="B4" s="5" t="n">
        <v>1575864</v>
      </c>
    </row>
    <row r="5" spans="1:3">
      <c r="A5" s="4" t="s">
        <v>509</v>
      </c>
      <c r="B5" s="5" t="n">
        <v>628500</v>
      </c>
    </row>
    <row r="6" spans="1:3">
      <c r="A6" s="4" t="s">
        <v>510</v>
      </c>
      <c r="B6" s="5" t="n">
        <v>-171567</v>
      </c>
      <c r="C6" s="5" t="n">
        <v>0</v>
      </c>
    </row>
    <row r="7" spans="1:3">
      <c r="A7" s="4" t="s">
        <v>511</v>
      </c>
      <c r="B7" s="5" t="n">
        <v>-18750</v>
      </c>
    </row>
    <row r="8" spans="1:3">
      <c r="A8" s="4" t="s">
        <v>512</v>
      </c>
      <c r="B8" s="5" t="n">
        <v>2014047</v>
      </c>
    </row>
    <row r="9" spans="1:3">
      <c r="A9" s="4" t="s">
        <v>513</v>
      </c>
      <c r="B9" s="5" t="n">
        <v>807091</v>
      </c>
    </row>
    <row r="10" spans="1:3">
      <c r="A10" s="4" t="s">
        <v>514</v>
      </c>
      <c r="B10" s="9" t="n">
        <v>2.68</v>
      </c>
    </row>
    <row r="11" spans="1:3">
      <c r="A11" s="4" t="s">
        <v>515</v>
      </c>
      <c r="B11" s="10" t="n">
        <v>5.89</v>
      </c>
    </row>
    <row r="12" spans="1:3">
      <c r="A12" s="4" t="s">
        <v>516</v>
      </c>
      <c r="B12" s="10" t="n">
        <v>2.31</v>
      </c>
    </row>
    <row r="13" spans="1:3">
      <c r="A13" s="4" t="s">
        <v>517</v>
      </c>
      <c r="B13" s="10" t="n">
        <v>1.91</v>
      </c>
    </row>
    <row r="14" spans="1:3">
      <c r="A14" s="4" t="s">
        <v>518</v>
      </c>
      <c r="B14" s="10" t="n">
        <v>3.72</v>
      </c>
    </row>
    <row r="15" spans="1:3">
      <c r="A15" s="4" t="s">
        <v>519</v>
      </c>
      <c r="B15" s="9" t="n">
        <v>3.99</v>
      </c>
    </row>
    <row r="16" spans="1:3">
      <c r="A16" s="4" t="s">
        <v>520</v>
      </c>
      <c r="B16" s="4" t="s">
        <v>521</v>
      </c>
    </row>
    <row r="17" spans="1:3">
      <c r="A17" s="4" t="s">
        <v>522</v>
      </c>
      <c r="B17" s="4" t="s">
        <v>523</v>
      </c>
    </row>
    <row r="18" spans="1:3">
      <c r="A18" s="4" t="s">
        <v>524</v>
      </c>
      <c r="B18" s="7" t="n">
        <v>1332000</v>
      </c>
    </row>
    <row r="19" spans="1:3">
      <c r="A19" s="4" t="s">
        <v>525</v>
      </c>
      <c r="B19" s="5" t="n">
        <v>27584000</v>
      </c>
    </row>
    <row r="20" spans="1:3">
      <c r="A20" s="4" t="s">
        <v>526</v>
      </c>
      <c r="B20" s="7" t="n">
        <v>1083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27</v>
      </c>
      <c r="B1" s="2" t="s">
        <v>1</v>
      </c>
    </row>
    <row r="2" spans="1:2">
      <c r="B2" s="2" t="s">
        <v>2</v>
      </c>
    </row>
    <row r="3" spans="1:2">
      <c r="A3" s="3" t="s">
        <v>528</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 customWidth="1" max="7" min="7" width="80"/>
    <col customWidth="1" max="8" min="8" width="14"/>
    <col customWidth="1" max="9" min="9" width="14"/>
  </cols>
  <sheetData>
    <row r="1" spans="1:9">
      <c r="A1" s="1" t="s">
        <v>537</v>
      </c>
      <c r="B1" s="2" t="s">
        <v>538</v>
      </c>
      <c r="C1" s="2" t="s">
        <v>539</v>
      </c>
      <c r="D1" s="2" t="s">
        <v>540</v>
      </c>
      <c r="E1" s="2" t="s">
        <v>541</v>
      </c>
      <c r="F1" s="2" t="s">
        <v>2</v>
      </c>
      <c r="G1" s="2" t="s">
        <v>2</v>
      </c>
      <c r="H1" s="2" t="s">
        <v>542</v>
      </c>
      <c r="I1" s="2" t="s">
        <v>543</v>
      </c>
    </row>
    <row r="2" spans="1:9">
      <c r="A2" s="3" t="s">
        <v>544</v>
      </c>
    </row>
    <row r="3" spans="1:9">
      <c r="A3" s="4" t="s">
        <v>545</v>
      </c>
      <c r="B3" s="5" t="n">
        <v>5900000</v>
      </c>
      <c r="D3" s="5" t="n">
        <v>7500000</v>
      </c>
    </row>
    <row r="4" spans="1:9">
      <c r="A4" s="4" t="s">
        <v>546</v>
      </c>
      <c r="D4" s="9" t="n">
        <v>1.5</v>
      </c>
      <c r="E4" s="7" t="n">
        <v>10</v>
      </c>
    </row>
    <row r="5" spans="1:9">
      <c r="A5" s="4" t="s">
        <v>547</v>
      </c>
      <c r="G5" s="4" t="s">
        <v>548</v>
      </c>
    </row>
    <row r="6" spans="1:9">
      <c r="A6" s="4" t="s">
        <v>549</v>
      </c>
      <c r="G6" s="4" t="s">
        <v>550</v>
      </c>
    </row>
    <row r="7" spans="1:9">
      <c r="A7" s="4" t="s">
        <v>551</v>
      </c>
      <c r="G7" s="4" t="s">
        <v>552</v>
      </c>
    </row>
    <row r="8" spans="1:9">
      <c r="A8" s="4" t="s">
        <v>553</v>
      </c>
      <c r="F8" s="5" t="n">
        <v>902911</v>
      </c>
      <c r="G8" s="5" t="n">
        <v>3273315</v>
      </c>
    </row>
    <row r="9" spans="1:9">
      <c r="A9" s="4" t="s">
        <v>554</v>
      </c>
      <c r="D9" s="5" t="n">
        <v>7500000</v>
      </c>
      <c r="F9" s="5" t="n">
        <v>4899384</v>
      </c>
      <c r="G9" s="5" t="n">
        <v>4899384</v>
      </c>
    </row>
    <row r="10" spans="1:9">
      <c r="A10" s="4" t="s">
        <v>555</v>
      </c>
      <c r="D10" s="9" t="n">
        <v>1.25</v>
      </c>
    </row>
    <row r="11" spans="1:9">
      <c r="A11" s="4" t="s">
        <v>401</v>
      </c>
      <c r="G11" s="4" t="s">
        <v>402</v>
      </c>
    </row>
    <row r="12" spans="1:9">
      <c r="A12" s="4" t="s">
        <v>556</v>
      </c>
      <c r="D12" s="9" t="n">
        <v>0.01</v>
      </c>
    </row>
    <row r="13" spans="1:9">
      <c r="A13" s="4" t="s">
        <v>405</v>
      </c>
    </row>
    <row r="14" spans="1:9">
      <c r="A14" s="3" t="s">
        <v>544</v>
      </c>
    </row>
    <row r="15" spans="1:9">
      <c r="A15" s="4" t="s">
        <v>553</v>
      </c>
      <c r="F15" s="5" t="n">
        <v>125000</v>
      </c>
      <c r="G15" s="5" t="n">
        <v>1101942</v>
      </c>
    </row>
    <row r="16" spans="1:9">
      <c r="A16" s="4" t="s">
        <v>554</v>
      </c>
      <c r="F16" s="5" t="n">
        <v>885395</v>
      </c>
      <c r="G16" s="5" t="n">
        <v>885395</v>
      </c>
    </row>
    <row r="17" spans="1:9">
      <c r="A17" s="4" t="s">
        <v>557</v>
      </c>
      <c r="C17" s="9" t="n">
        <v>1.15</v>
      </c>
      <c r="I17" s="9" t="n">
        <v>1.15</v>
      </c>
    </row>
    <row r="18" spans="1:9">
      <c r="A18" s="4" t="s">
        <v>558</v>
      </c>
      <c r="H18" s="5" t="n">
        <v>1987337</v>
      </c>
    </row>
    <row r="19" spans="1:9">
      <c r="A19" s="4" t="s">
        <v>559</v>
      </c>
    </row>
    <row r="20" spans="1:9">
      <c r="A20" s="3" t="s">
        <v>544</v>
      </c>
    </row>
    <row r="21" spans="1:9">
      <c r="A21" s="4" t="s">
        <v>560</v>
      </c>
      <c r="D21" s="4" t="s">
        <v>561</v>
      </c>
    </row>
    <row r="22" spans="1:9">
      <c r="A22" s="4" t="s">
        <v>562</v>
      </c>
    </row>
    <row r="23" spans="1:9">
      <c r="A23" s="3" t="s">
        <v>544</v>
      </c>
    </row>
    <row r="24" spans="1:9">
      <c r="A24" s="4" t="s">
        <v>546</v>
      </c>
      <c r="D24" s="9" t="n">
        <v>1.5</v>
      </c>
    </row>
    <row r="25" spans="1:9">
      <c r="A25" s="4" t="s">
        <v>554</v>
      </c>
      <c r="D25" s="5" t="n">
        <v>960000</v>
      </c>
    </row>
    <row r="26" spans="1:9">
      <c r="A26" s="4" t="s">
        <v>401</v>
      </c>
      <c r="G26" s="4" t="s">
        <v>402</v>
      </c>
    </row>
    <row r="27" spans="1:9">
      <c r="A27" s="4" t="s">
        <v>563</v>
      </c>
      <c r="D27" s="11" t="n">
        <v>1.2</v>
      </c>
    </row>
    <row r="28" spans="1:9">
      <c r="A28" s="4" t="s">
        <v>404</v>
      </c>
    </row>
    <row r="29" spans="1:9">
      <c r="A29" s="3" t="s">
        <v>544</v>
      </c>
    </row>
    <row r="30" spans="1:9">
      <c r="A30" s="4" t="s">
        <v>545</v>
      </c>
      <c r="B30" s="5" t="n">
        <v>769565</v>
      </c>
    </row>
    <row r="31" spans="1:9">
      <c r="A31" s="4" t="s">
        <v>554</v>
      </c>
      <c r="D31" s="5" t="n">
        <v>1125000</v>
      </c>
    </row>
    <row r="32" spans="1:9">
      <c r="A32" s="4" t="s">
        <v>555</v>
      </c>
      <c r="B32" s="9" t="n">
        <v>2.5</v>
      </c>
    </row>
    <row r="33" spans="1:9">
      <c r="A33" s="4" t="s">
        <v>564</v>
      </c>
    </row>
    <row r="34" spans="1:9">
      <c r="A34" s="3" t="s">
        <v>544</v>
      </c>
    </row>
    <row r="35" spans="1:9">
      <c r="A35" s="4" t="s">
        <v>546</v>
      </c>
      <c r="C35" s="9" t="n">
        <v>1.3</v>
      </c>
    </row>
    <row r="36" spans="1:9">
      <c r="A36" s="4" t="s">
        <v>401</v>
      </c>
      <c r="C36" s="4" t="s">
        <v>411</v>
      </c>
      <c r="G36" s="4" t="s">
        <v>411</v>
      </c>
    </row>
    <row r="37" spans="1:9">
      <c r="A37" s="4" t="s">
        <v>408</v>
      </c>
      <c r="C37" s="10" t="n">
        <v>0.75</v>
      </c>
    </row>
    <row r="38" spans="1:9">
      <c r="A38" s="4" t="s">
        <v>409</v>
      </c>
      <c r="C38" s="4" t="s">
        <v>410</v>
      </c>
      <c r="G38" s="4" t="s">
        <v>410</v>
      </c>
    </row>
    <row r="39" spans="1:9">
      <c r="A39" s="4" t="s">
        <v>565</v>
      </c>
      <c r="C39" s="4" t="s">
        <v>448</v>
      </c>
    </row>
    <row r="40" spans="1:9">
      <c r="A40" s="4" t="s">
        <v>566</v>
      </c>
      <c r="C40" s="4" t="s">
        <v>567</v>
      </c>
    </row>
    <row r="41" spans="1:9">
      <c r="A41" s="4" t="s">
        <v>568</v>
      </c>
      <c r="C41" s="4" t="s">
        <v>569</v>
      </c>
    </row>
    <row r="42" spans="1:9">
      <c r="A42" s="4" t="s">
        <v>570</v>
      </c>
      <c r="G42" s="4" t="s">
        <v>571</v>
      </c>
    </row>
    <row r="43" spans="1:9">
      <c r="A43" s="4" t="s">
        <v>262</v>
      </c>
    </row>
    <row r="44" spans="1:9">
      <c r="A44" s="3" t="s">
        <v>544</v>
      </c>
    </row>
    <row r="45" spans="1:9">
      <c r="A45" s="4" t="s">
        <v>545</v>
      </c>
      <c r="E45" s="5" t="n">
        <v>82500</v>
      </c>
    </row>
    <row r="46" spans="1:9">
      <c r="A46" s="4" t="s">
        <v>553</v>
      </c>
      <c r="F46" s="5" t="n">
        <v>82500</v>
      </c>
    </row>
    <row r="47" spans="1:9">
      <c r="A47" s="4" t="s">
        <v>572</v>
      </c>
    </row>
    <row r="48" spans="1:9">
      <c r="A48" s="3" t="s">
        <v>544</v>
      </c>
    </row>
    <row r="49" spans="1:9">
      <c r="A49" s="4" t="s">
        <v>545</v>
      </c>
      <c r="C49" s="5" t="n">
        <v>3749783</v>
      </c>
    </row>
    <row r="50" spans="1:9">
      <c r="A50" s="4" t="s">
        <v>573</v>
      </c>
    </row>
    <row r="51" spans="1:9">
      <c r="A51" s="3" t="s">
        <v>544</v>
      </c>
    </row>
    <row r="52" spans="1:9">
      <c r="A52" s="4" t="s">
        <v>554</v>
      </c>
      <c r="C52" s="5" t="n">
        <v>2812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 customWidth="1" max="5" min="5" width="21"/>
    <col customWidth="1" max="6" min="6" width="21"/>
    <col customWidth="1" max="7" min="7" width="21"/>
    <col customWidth="1" max="8" min="8" width="17"/>
  </cols>
  <sheetData>
    <row r="1" spans="1:8">
      <c r="A1" s="1" t="s">
        <v>574</v>
      </c>
      <c r="B1" s="2" t="s">
        <v>575</v>
      </c>
      <c r="C1" s="2" t="s">
        <v>576</v>
      </c>
      <c r="D1" s="2" t="s">
        <v>378</v>
      </c>
      <c r="E1" s="2" t="s">
        <v>576</v>
      </c>
      <c r="F1" s="2" t="s">
        <v>378</v>
      </c>
      <c r="G1" s="2" t="s">
        <v>577</v>
      </c>
      <c r="H1" s="2" t="s">
        <v>578</v>
      </c>
    </row>
    <row r="2" spans="1:8">
      <c r="A2" s="3" t="s">
        <v>579</v>
      </c>
    </row>
    <row r="3" spans="1:8">
      <c r="A3" s="4" t="s">
        <v>580</v>
      </c>
      <c r="C3" s="7" t="n">
        <v>63000</v>
      </c>
      <c r="D3" s="7" t="n">
        <v>64000</v>
      </c>
      <c r="E3" s="7" t="n">
        <v>189000</v>
      </c>
      <c r="F3" s="7" t="n">
        <v>185000</v>
      </c>
    </row>
    <row r="4" spans="1:8">
      <c r="A4" s="4" t="s">
        <v>581</v>
      </c>
      <c r="C4" s="7" t="n">
        <v>1002000</v>
      </c>
      <c r="E4" s="7" t="n">
        <v>1002000</v>
      </c>
    </row>
    <row r="5" spans="1:8">
      <c r="A5" s="4" t="s">
        <v>582</v>
      </c>
      <c r="E5" s="4" t="s">
        <v>583</v>
      </c>
    </row>
    <row r="6" spans="1:8">
      <c r="A6" s="4" t="s">
        <v>584</v>
      </c>
    </row>
    <row r="7" spans="1:8">
      <c r="A7" s="3" t="s">
        <v>579</v>
      </c>
    </row>
    <row r="8" spans="1:8">
      <c r="A8" s="4" t="s">
        <v>585</v>
      </c>
      <c r="C8" s="4" t="s">
        <v>586</v>
      </c>
      <c r="E8" s="4" t="s">
        <v>586</v>
      </c>
    </row>
    <row r="9" spans="1:8">
      <c r="A9" s="4" t="s">
        <v>587</v>
      </c>
    </row>
    <row r="10" spans="1:8">
      <c r="A10" s="3" t="s">
        <v>579</v>
      </c>
    </row>
    <row r="11" spans="1:8">
      <c r="A11" s="4" t="s">
        <v>581</v>
      </c>
      <c r="G11" s="7" t="n">
        <v>22000</v>
      </c>
    </row>
    <row r="12" spans="1:8">
      <c r="A12" s="4" t="s">
        <v>588</v>
      </c>
    </row>
    <row r="13" spans="1:8">
      <c r="A13" s="3" t="s">
        <v>579</v>
      </c>
    </row>
    <row r="14" spans="1:8">
      <c r="A14" s="4" t="s">
        <v>589</v>
      </c>
      <c r="H14" s="5" t="n">
        <v>7049</v>
      </c>
    </row>
    <row r="15" spans="1:8">
      <c r="A15" s="4" t="s">
        <v>590</v>
      </c>
    </row>
    <row r="16" spans="1:8">
      <c r="A16" s="3" t="s">
        <v>579</v>
      </c>
    </row>
    <row r="17" spans="1:8">
      <c r="A17" s="4" t="s">
        <v>589</v>
      </c>
      <c r="B17" s="5" t="n">
        <v>7149</v>
      </c>
    </row>
    <row r="18" spans="1:8">
      <c r="A18" s="4" t="s">
        <v>591</v>
      </c>
      <c r="B18" s="4" t="s">
        <v>592</v>
      </c>
    </row>
    <row r="19" spans="1:8">
      <c r="A19" s="4" t="s">
        <v>593</v>
      </c>
      <c r="B19" s="4" t="s">
        <v>594</v>
      </c>
    </row>
    <row r="20" spans="1:8">
      <c r="A20" s="4" t="s">
        <v>595</v>
      </c>
      <c r="B20" s="9" t="n">
        <v>26808.75</v>
      </c>
    </row>
    <row r="21" spans="1:8">
      <c r="A21" s="4" t="s">
        <v>596</v>
      </c>
      <c r="B21" s="4" t="s">
        <v>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76</v>
      </c>
    </row>
    <row r="2" spans="1:2">
      <c r="A2" s="3" t="s">
        <v>599</v>
      </c>
    </row>
    <row r="3" spans="1:2">
      <c r="A3" s="5" t="n">
        <v>2018</v>
      </c>
      <c r="B3" s="7" t="n">
        <v>27</v>
      </c>
    </row>
    <row r="4" spans="1:2">
      <c r="A4" s="5" t="n">
        <v>2019</v>
      </c>
      <c r="B4" s="5" t="n">
        <v>270</v>
      </c>
    </row>
    <row r="5" spans="1:2">
      <c r="A5" s="5" t="n">
        <v>2020</v>
      </c>
      <c r="B5" s="5" t="n">
        <v>333</v>
      </c>
    </row>
    <row r="6" spans="1:2">
      <c r="A6" s="5" t="n">
        <v>2021</v>
      </c>
      <c r="B6" s="5" t="n">
        <v>343</v>
      </c>
    </row>
    <row r="7" spans="1:2">
      <c r="A7" s="5" t="n">
        <v>2022</v>
      </c>
      <c r="B7" s="5" t="n">
        <v>29</v>
      </c>
    </row>
    <row r="8" spans="1:2">
      <c r="A8" s="4" t="s">
        <v>600</v>
      </c>
      <c r="B8" s="7" t="n">
        <v>1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4"/>
    <col customWidth="1" max="2" min="2" width="11"/>
    <col customWidth="1" max="3" min="3" width="22"/>
    <col customWidth="1" max="4" min="4" width="27"/>
    <col customWidth="1" max="5" min="5" width="18"/>
    <col customWidth="1" max="6" min="6" width="28"/>
  </cols>
  <sheetData>
    <row r="1" spans="1:6">
      <c r="A1" s="1" t="s">
        <v>89</v>
      </c>
      <c r="B1" s="2" t="s">
        <v>90</v>
      </c>
      <c r="C1" s="2" t="s">
        <v>91</v>
      </c>
      <c r="D1" s="2" t="s">
        <v>92</v>
      </c>
      <c r="E1" s="2" t="s">
        <v>93</v>
      </c>
      <c r="F1" s="2" t="s">
        <v>94</v>
      </c>
    </row>
    <row r="2" spans="1:6">
      <c r="A2" s="4" t="s">
        <v>95</v>
      </c>
      <c r="B2" s="7" t="n">
        <v>8043</v>
      </c>
      <c r="D2" s="7" t="n">
        <v>68327</v>
      </c>
      <c r="E2" s="7" t="n">
        <v>-60277</v>
      </c>
      <c r="F2" s="7" t="n">
        <v>-7</v>
      </c>
    </row>
    <row r="3" spans="1:6">
      <c r="A3" s="4" t="s">
        <v>96</v>
      </c>
      <c r="C3" s="5" t="n">
        <v>20823873</v>
      </c>
    </row>
    <row r="4" spans="1:6">
      <c r="A4" s="4" t="s">
        <v>97</v>
      </c>
      <c r="B4" s="5" t="n">
        <v>1073</v>
      </c>
      <c r="D4" s="5" t="n">
        <v>1073</v>
      </c>
    </row>
    <row r="5" spans="1:6">
      <c r="A5" s="4" t="s">
        <v>98</v>
      </c>
      <c r="C5" s="5" t="n">
        <v>-10655</v>
      </c>
    </row>
    <row r="6" spans="1:6">
      <c r="A6" s="4" t="s">
        <v>99</v>
      </c>
      <c r="B6" s="5" t="n">
        <v>20</v>
      </c>
      <c r="D6" s="5" t="n">
        <v>20</v>
      </c>
    </row>
    <row r="7" spans="1:6">
      <c r="A7" s="4" t="s">
        <v>100</v>
      </c>
      <c r="C7" s="5" t="n">
        <v>33012</v>
      </c>
    </row>
    <row r="8" spans="1:6">
      <c r="A8" s="4" t="s">
        <v>101</v>
      </c>
      <c r="B8" s="5" t="n">
        <v>9580</v>
      </c>
      <c r="D8" s="5" t="n">
        <v>9580</v>
      </c>
    </row>
    <row r="9" spans="1:6">
      <c r="A9" s="4" t="s">
        <v>102</v>
      </c>
      <c r="C9" s="5" t="n">
        <v>7652617</v>
      </c>
    </row>
    <row r="10" spans="1:6">
      <c r="A10" s="4" t="s">
        <v>103</v>
      </c>
      <c r="B10" s="5" t="n">
        <v>3</v>
      </c>
      <c r="F10" s="5" t="n">
        <v>3</v>
      </c>
    </row>
    <row r="11" spans="1:6">
      <c r="A11" s="4" t="s">
        <v>83</v>
      </c>
      <c r="B11" s="5" t="n">
        <v>-16493</v>
      </c>
      <c r="E11" s="5" t="n">
        <v>-16493</v>
      </c>
    </row>
    <row r="12" spans="1:6">
      <c r="A12" s="4" t="s">
        <v>104</v>
      </c>
      <c r="B12" s="5" t="n">
        <v>2226</v>
      </c>
      <c r="D12" s="5" t="n">
        <v>79000</v>
      </c>
      <c r="E12" s="5" t="n">
        <v>-76770</v>
      </c>
      <c r="F12" s="5" t="n">
        <v>-4</v>
      </c>
    </row>
    <row r="13" spans="1:6">
      <c r="A13" s="4" t="s">
        <v>105</v>
      </c>
      <c r="C13" s="5" t="n">
        <v>28498847</v>
      </c>
    </row>
    <row r="14" spans="1:6">
      <c r="A14" s="4" t="s">
        <v>106</v>
      </c>
      <c r="B14" s="5" t="n">
        <v>6588</v>
      </c>
      <c r="D14" s="5" t="n">
        <v>77265</v>
      </c>
      <c r="E14" s="5" t="n">
        <v>-70671</v>
      </c>
      <c r="F14" s="5" t="n">
        <v>-6</v>
      </c>
    </row>
    <row r="15" spans="1:6">
      <c r="A15" s="4" t="s">
        <v>107</v>
      </c>
      <c r="C15" s="5" t="n">
        <v>27697284</v>
      </c>
    </row>
    <row r="16" spans="1:6">
      <c r="A16" s="4" t="s">
        <v>97</v>
      </c>
      <c r="B16" s="5" t="n">
        <v>344</v>
      </c>
      <c r="D16" s="5" t="n">
        <v>344</v>
      </c>
    </row>
    <row r="17" spans="1:6">
      <c r="A17" s="4" t="s">
        <v>98</v>
      </c>
      <c r="C17" s="5" t="n">
        <v>-219</v>
      </c>
    </row>
    <row r="18" spans="1:6">
      <c r="A18" s="4" t="s">
        <v>100</v>
      </c>
      <c r="C18" s="5" t="n">
        <v>500</v>
      </c>
    </row>
    <row r="19" spans="1:6">
      <c r="A19" s="4" t="s">
        <v>101</v>
      </c>
      <c r="B19" s="5" t="n">
        <v>1391</v>
      </c>
      <c r="D19" s="5" t="n">
        <v>1391</v>
      </c>
    </row>
    <row r="20" spans="1:6">
      <c r="A20" s="4" t="s">
        <v>102</v>
      </c>
      <c r="C20" s="5" t="n">
        <v>801282</v>
      </c>
    </row>
    <row r="21" spans="1:6">
      <c r="A21" s="4" t="s">
        <v>103</v>
      </c>
      <c r="B21" s="5" t="n">
        <v>2</v>
      </c>
      <c r="F21" s="5" t="n">
        <v>2</v>
      </c>
    </row>
    <row r="22" spans="1:6">
      <c r="A22" s="4" t="s">
        <v>83</v>
      </c>
      <c r="B22" s="5" t="n">
        <v>-6099</v>
      </c>
      <c r="E22" s="5" t="n">
        <v>-6099</v>
      </c>
    </row>
    <row r="23" spans="1:6">
      <c r="A23" s="4" t="s">
        <v>104</v>
      </c>
      <c r="B23" s="5" t="n">
        <v>2226</v>
      </c>
      <c r="D23" s="5" t="n">
        <v>79000</v>
      </c>
      <c r="E23" s="5" t="n">
        <v>-76770</v>
      </c>
      <c r="F23" s="5" t="n">
        <v>-4</v>
      </c>
    </row>
    <row r="24" spans="1:6">
      <c r="A24" s="4" t="s">
        <v>105</v>
      </c>
      <c r="C24" s="5" t="n">
        <v>28498847</v>
      </c>
    </row>
    <row r="25" spans="1:6">
      <c r="A25" s="4" t="s">
        <v>108</v>
      </c>
      <c r="B25" s="5" t="n">
        <v>13464</v>
      </c>
      <c r="D25" s="5" t="n">
        <v>94339</v>
      </c>
      <c r="E25" s="5" t="n">
        <v>-80855</v>
      </c>
      <c r="F25" s="5" t="n">
        <v>-20</v>
      </c>
    </row>
    <row r="26" spans="1:6">
      <c r="A26" s="4" t="s">
        <v>109</v>
      </c>
      <c r="C26" s="5" t="n">
        <v>35817104</v>
      </c>
    </row>
    <row r="27" spans="1:6">
      <c r="A27" s="4" t="s">
        <v>97</v>
      </c>
      <c r="B27" s="5" t="n">
        <v>1890</v>
      </c>
      <c r="D27" s="5" t="n">
        <v>1890</v>
      </c>
    </row>
    <row r="28" spans="1:6">
      <c r="A28" s="4" t="s">
        <v>98</v>
      </c>
      <c r="C28" s="5" t="n">
        <v>-22546</v>
      </c>
    </row>
    <row r="29" spans="1:6">
      <c r="A29" s="4" t="s">
        <v>99</v>
      </c>
      <c r="B29" s="5" t="n">
        <v>470</v>
      </c>
      <c r="D29" s="5" t="n">
        <v>470</v>
      </c>
    </row>
    <row r="30" spans="1:6">
      <c r="A30" s="4" t="s">
        <v>100</v>
      </c>
      <c r="C30" s="5" t="n">
        <v>257289</v>
      </c>
    </row>
    <row r="31" spans="1:6">
      <c r="A31" s="4" t="s">
        <v>110</v>
      </c>
      <c r="B31" s="5" t="n">
        <v>7167</v>
      </c>
      <c r="D31" s="5" t="n">
        <v>7167</v>
      </c>
    </row>
    <row r="32" spans="1:6">
      <c r="A32" s="4" t="s">
        <v>111</v>
      </c>
      <c r="C32" s="5" t="n">
        <v>4457757</v>
      </c>
    </row>
    <row r="33" spans="1:6">
      <c r="A33" s="4" t="s">
        <v>101</v>
      </c>
      <c r="B33" s="5" t="n">
        <v>295982</v>
      </c>
      <c r="C33" s="7" t="n">
        <v>1</v>
      </c>
      <c r="D33" s="5" t="n">
        <v>295981</v>
      </c>
    </row>
    <row r="34" spans="1:6">
      <c r="A34" s="4" t="s">
        <v>102</v>
      </c>
      <c r="C34" s="5" t="n">
        <v>30775000</v>
      </c>
    </row>
    <row r="35" spans="1:6">
      <c r="A35" s="4" t="s">
        <v>103</v>
      </c>
      <c r="B35" s="5" t="n">
        <v>-97</v>
      </c>
      <c r="F35" s="5" t="n">
        <v>-97</v>
      </c>
    </row>
    <row r="36" spans="1:6">
      <c r="A36" s="4" t="s">
        <v>83</v>
      </c>
      <c r="B36" s="5" t="n">
        <v>-16823</v>
      </c>
      <c r="E36" s="5" t="n">
        <v>-16823</v>
      </c>
    </row>
    <row r="37" spans="1:6">
      <c r="A37" s="4" t="s">
        <v>112</v>
      </c>
      <c r="B37" s="5" t="n">
        <v>302053</v>
      </c>
      <c r="C37" s="7" t="n">
        <v>1</v>
      </c>
      <c r="D37" s="5" t="n">
        <v>399847</v>
      </c>
      <c r="E37" s="5" t="n">
        <v>-97678</v>
      </c>
      <c r="F37" s="5" t="n">
        <v>-117</v>
      </c>
    </row>
    <row r="38" spans="1:6">
      <c r="A38" s="4" t="s">
        <v>113</v>
      </c>
      <c r="C38" s="5" t="n">
        <v>71284604</v>
      </c>
    </row>
    <row r="39" spans="1:6">
      <c r="A39" s="4" t="s">
        <v>114</v>
      </c>
      <c r="B39" s="5" t="n">
        <v>140363</v>
      </c>
      <c r="C39" s="7" t="n">
        <v>1</v>
      </c>
      <c r="D39" s="5" t="n">
        <v>231587</v>
      </c>
      <c r="E39" s="5" t="n">
        <v>-91078</v>
      </c>
      <c r="F39" s="5" t="n">
        <v>-147</v>
      </c>
    </row>
    <row r="40" spans="1:6">
      <c r="A40" s="4" t="s">
        <v>115</v>
      </c>
      <c r="C40" s="5" t="n">
        <v>60652794</v>
      </c>
    </row>
    <row r="41" spans="1:6">
      <c r="A41" s="4" t="s">
        <v>97</v>
      </c>
      <c r="B41" s="5" t="n">
        <v>747</v>
      </c>
      <c r="D41" s="5" t="n">
        <v>747</v>
      </c>
    </row>
    <row r="42" spans="1:6">
      <c r="A42" s="4" t="s">
        <v>98</v>
      </c>
      <c r="C42" s="5" t="n">
        <v>-205</v>
      </c>
    </row>
    <row r="43" spans="1:6">
      <c r="A43" s="4" t="s">
        <v>99</v>
      </c>
      <c r="B43" s="5" t="n">
        <v>157</v>
      </c>
      <c r="D43" s="5" t="n">
        <v>157</v>
      </c>
    </row>
    <row r="44" spans="1:6">
      <c r="A44" s="4" t="s">
        <v>100</v>
      </c>
      <c r="C44" s="5" t="n">
        <v>21604</v>
      </c>
    </row>
    <row r="45" spans="1:6">
      <c r="A45" s="4" t="s">
        <v>110</v>
      </c>
      <c r="B45" s="5" t="n">
        <v>2342</v>
      </c>
      <c r="D45" s="5" t="n">
        <v>2342</v>
      </c>
    </row>
    <row r="46" spans="1:6">
      <c r="A46" s="4" t="s">
        <v>111</v>
      </c>
      <c r="C46" s="5" t="n">
        <v>1110411</v>
      </c>
    </row>
    <row r="47" spans="1:6">
      <c r="A47" s="4" t="s">
        <v>101</v>
      </c>
      <c r="B47" s="5" t="n">
        <v>165014</v>
      </c>
      <c r="D47" s="5" t="n">
        <v>165014</v>
      </c>
    </row>
    <row r="48" spans="1:6">
      <c r="A48" s="4" t="s">
        <v>102</v>
      </c>
      <c r="C48" s="5" t="n">
        <v>9500000</v>
      </c>
    </row>
    <row r="49" spans="1:6">
      <c r="A49" s="4" t="s">
        <v>103</v>
      </c>
      <c r="B49" s="5" t="n">
        <v>30</v>
      </c>
      <c r="F49" s="5" t="n">
        <v>30</v>
      </c>
    </row>
    <row r="50" spans="1:6">
      <c r="A50" s="4" t="s">
        <v>83</v>
      </c>
      <c r="B50" s="5" t="n">
        <v>-6600</v>
      </c>
      <c r="E50" s="5" t="n">
        <v>-6600</v>
      </c>
    </row>
    <row r="51" spans="1:6">
      <c r="A51" s="4" t="s">
        <v>112</v>
      </c>
      <c r="B51" s="7" t="n">
        <v>302053</v>
      </c>
      <c r="C51" s="7" t="n">
        <v>1</v>
      </c>
      <c r="D51" s="7" t="n">
        <v>399847</v>
      </c>
      <c r="E51" s="7" t="n">
        <v>-97678</v>
      </c>
      <c r="F51" s="7" t="n">
        <v>-117</v>
      </c>
    </row>
    <row r="52" spans="1:6">
      <c r="A52" s="4" t="s">
        <v>113</v>
      </c>
      <c r="C52" s="5" t="n">
        <v>71284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3</v>
      </c>
      <c r="B4" s="7" t="n">
        <v>-16823</v>
      </c>
      <c r="C4" s="7" t="n">
        <v>-16493</v>
      </c>
    </row>
    <row r="5" spans="1:3">
      <c r="A5" s="3" t="s">
        <v>118</v>
      </c>
    </row>
    <row r="6" spans="1:3">
      <c r="A6" s="4" t="s">
        <v>119</v>
      </c>
      <c r="B6" s="5" t="n">
        <v>404</v>
      </c>
      <c r="C6" s="5" t="n">
        <v>1024</v>
      </c>
    </row>
    <row r="7" spans="1:3">
      <c r="A7" s="4" t="s">
        <v>120</v>
      </c>
      <c r="B7" s="5" t="n">
        <v>144</v>
      </c>
      <c r="C7" s="5" t="n">
        <v>79</v>
      </c>
    </row>
    <row r="8" spans="1:3">
      <c r="A8" s="4" t="s">
        <v>80</v>
      </c>
      <c r="B8" s="5" t="n">
        <v>90</v>
      </c>
      <c r="C8" s="5" t="n">
        <v>537</v>
      </c>
    </row>
    <row r="9" spans="1:3">
      <c r="A9" s="4" t="s">
        <v>121</v>
      </c>
      <c r="B9" s="5" t="n">
        <v>541</v>
      </c>
      <c r="C9" s="5" t="n">
        <v>648</v>
      </c>
    </row>
    <row r="10" spans="1:3">
      <c r="A10" s="4" t="s">
        <v>78</v>
      </c>
      <c r="B10" s="5" t="n">
        <v>-1398</v>
      </c>
      <c r="C10" s="5" t="n">
        <v>288</v>
      </c>
    </row>
    <row r="11" spans="1:3">
      <c r="A11" s="4" t="s">
        <v>122</v>
      </c>
      <c r="B11" s="5" t="n">
        <v>1991</v>
      </c>
      <c r="C11" s="5" t="n">
        <v>1088</v>
      </c>
    </row>
    <row r="12" spans="1:3">
      <c r="A12" s="3" t="s">
        <v>123</v>
      </c>
    </row>
    <row r="13" spans="1:3">
      <c r="A13" s="4" t="s">
        <v>34</v>
      </c>
      <c r="B13" s="5" t="n">
        <v>-1823</v>
      </c>
      <c r="C13" s="5" t="n">
        <v>299</v>
      </c>
    </row>
    <row r="14" spans="1:3">
      <c r="A14" s="4" t="s">
        <v>39</v>
      </c>
      <c r="B14" s="5" t="n">
        <v>-333</v>
      </c>
      <c r="C14" s="5" t="n">
        <v>232</v>
      </c>
    </row>
    <row r="15" spans="1:3">
      <c r="A15" s="4" t="s">
        <v>124</v>
      </c>
      <c r="B15" s="5" t="n">
        <v>1131</v>
      </c>
      <c r="C15" s="5" t="n">
        <v>1487</v>
      </c>
    </row>
    <row r="16" spans="1:3">
      <c r="A16" s="4" t="s">
        <v>125</v>
      </c>
      <c r="B16" s="5" t="n">
        <v>-16076</v>
      </c>
      <c r="C16" s="5" t="n">
        <v>-10811</v>
      </c>
    </row>
    <row r="17" spans="1:3">
      <c r="A17" s="3" t="s">
        <v>126</v>
      </c>
    </row>
    <row r="18" spans="1:3">
      <c r="A18" s="4" t="s">
        <v>127</v>
      </c>
      <c r="B18" s="5" t="n">
        <v>-167290</v>
      </c>
      <c r="C18" s="5" t="n">
        <v>-13106</v>
      </c>
    </row>
    <row r="19" spans="1:3">
      <c r="A19" s="4" t="s">
        <v>128</v>
      </c>
      <c r="B19" s="5" t="n">
        <v>43952</v>
      </c>
      <c r="C19" s="5" t="n">
        <v>15772</v>
      </c>
    </row>
    <row r="20" spans="1:3">
      <c r="A20" s="4" t="s">
        <v>129</v>
      </c>
      <c r="B20" s="5" t="n">
        <v>-123338</v>
      </c>
      <c r="C20" s="5" t="n">
        <v>2666</v>
      </c>
    </row>
    <row r="21" spans="1:3">
      <c r="A21" s="3" t="s">
        <v>130</v>
      </c>
    </row>
    <row r="22" spans="1:3">
      <c r="A22" s="4" t="s">
        <v>131</v>
      </c>
      <c r="B22" s="5" t="n">
        <v>296607</v>
      </c>
      <c r="C22" s="5" t="n">
        <v>7832</v>
      </c>
    </row>
    <row r="23" spans="1:3">
      <c r="A23" s="4" t="s">
        <v>132</v>
      </c>
      <c r="B23" s="5" t="n">
        <v>-482</v>
      </c>
      <c r="C23" s="5" t="n">
        <v>-124</v>
      </c>
    </row>
    <row r="24" spans="1:3">
      <c r="A24" s="4" t="s">
        <v>133</v>
      </c>
      <c r="B24" s="5" t="n">
        <v>-3833</v>
      </c>
      <c r="C24" s="5" t="n">
        <v>-77</v>
      </c>
    </row>
    <row r="25" spans="1:3">
      <c r="A25" s="4" t="s">
        <v>134</v>
      </c>
      <c r="B25" s="5" t="n">
        <v>-101</v>
      </c>
      <c r="C25" s="5" t="n">
        <v>-14</v>
      </c>
    </row>
    <row r="26" spans="1:3">
      <c r="A26" s="4" t="s">
        <v>135</v>
      </c>
      <c r="B26" s="5" t="n">
        <v>7741</v>
      </c>
      <c r="C26" s="5" t="n">
        <v>20</v>
      </c>
    </row>
    <row r="27" spans="1:3">
      <c r="A27" s="4" t="s">
        <v>136</v>
      </c>
      <c r="B27" s="5" t="n">
        <v>299932</v>
      </c>
      <c r="C27" s="5" t="n">
        <v>7637</v>
      </c>
    </row>
    <row r="28" spans="1:3">
      <c r="A28" s="4" t="s">
        <v>137</v>
      </c>
      <c r="B28" s="5" t="n">
        <v>160518</v>
      </c>
      <c r="C28" s="5" t="n">
        <v>-508</v>
      </c>
    </row>
    <row r="29" spans="1:3">
      <c r="A29" s="4" t="s">
        <v>138</v>
      </c>
      <c r="B29" s="5" t="n">
        <v>8988</v>
      </c>
      <c r="C29" s="5" t="n">
        <v>3076</v>
      </c>
    </row>
    <row r="30" spans="1:3">
      <c r="A30" s="4" t="s">
        <v>139</v>
      </c>
      <c r="B30" s="5" t="n">
        <v>169506</v>
      </c>
      <c r="C30" s="5" t="n">
        <v>2568</v>
      </c>
    </row>
    <row r="31" spans="1:3">
      <c r="A31" s="3" t="s">
        <v>140</v>
      </c>
    </row>
    <row r="32" spans="1:3">
      <c r="A32" s="4" t="s">
        <v>141</v>
      </c>
      <c r="B32" s="5" t="n">
        <v>81</v>
      </c>
      <c r="C32" s="5" t="n">
        <v>123</v>
      </c>
    </row>
    <row r="33" spans="1:3">
      <c r="A33" s="3" t="s">
        <v>142</v>
      </c>
    </row>
    <row r="34" spans="1:3">
      <c r="A34" s="4" t="s">
        <v>143</v>
      </c>
      <c r="C34" s="5" t="n">
        <v>1800</v>
      </c>
    </row>
    <row r="35" spans="1:3">
      <c r="A35" s="4" t="s">
        <v>144</v>
      </c>
      <c r="B35" s="7" t="n">
        <v>283</v>
      </c>
      <c r="C35" s="5" t="n">
        <v>220</v>
      </c>
    </row>
    <row r="36" spans="1:3">
      <c r="A36" s="4" t="s">
        <v>145</v>
      </c>
    </row>
    <row r="37" spans="1:3">
      <c r="A37" s="3" t="s">
        <v>142</v>
      </c>
    </row>
    <row r="38" spans="1:3">
      <c r="A38" s="4" t="s">
        <v>143</v>
      </c>
      <c r="C38" s="7" t="n">
        <v>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2:00Z</dcterms:created>
  <dcterms:modified xmlns:dcterms="http://purl.org/dc/terms/" xmlns:xsi="http://www.w3.org/2001/XMLSchema-instance" xsi:type="dcterms:W3CDTF">2018-11-07T17:02:00Z</dcterms:modified>
</cp:coreProperties>
</file>